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FAIR VALUE MEASUREMENTS" sheetId="8" r:id="rId8"/>
    <s:sheet name="DERIVATIVE INSTRUMENTS AND HEDG" sheetId="9" r:id="rId9"/>
    <s:sheet name="GOODWILL AND INTANGIBLE ASSETS" sheetId="10" r:id="rId10"/>
    <s:sheet name="FINANCING" sheetId="11" r:id="rId11"/>
    <s:sheet name="SHAREHOLDERS' EQUITY" sheetId="12" r:id="rId12"/>
    <s:sheet name="COMMITMENTS AND CONTINGENCIES" sheetId="13" r:id="rId13"/>
    <s:sheet name="INVENTORIES" sheetId="14" r:id="rId14"/>
    <s:sheet name="PRODUCT WARRANTIES" sheetId="15" r:id="rId15"/>
    <s:sheet name="SEGMENT REPORTING" sheetId="16" r:id="rId16"/>
    <s:sheet name="NEW MARKET TAX CREDIT TRANSACTI" sheetId="17" r:id="rId17"/>
    <s:sheet name="BASIS OF PRESENTATION (Policies" sheetId="18" r:id="rId18"/>
    <s:sheet name="FAIR VALUE MEASUREMENTS (Tables" sheetId="19" r:id="rId19"/>
    <s:sheet name="DERIVATIVE INSTRUMENTS AND HE20" sheetId="20" r:id="rId20"/>
    <s:sheet name="GOODWILL AND INTANGIBLE ASSETS " sheetId="21" r:id="rId21"/>
    <s:sheet name="SHAREHOLDERS' EQUITY (Tables)" sheetId="22" r:id="rId22"/>
    <s:sheet name="INVENTORIES (Tables)" sheetId="23" r:id="rId23"/>
    <s:sheet name="PRODUCT WARRANTIES (Tables)" sheetId="24" r:id="rId24"/>
    <s:sheet name="SEGMENT REPORTING (Tables)" sheetId="25" r:id="rId25"/>
    <s:sheet name="Basis of Presentation - Additio" sheetId="26" r:id="rId26"/>
    <s:sheet name="Fair Value Measurements - Finan" sheetId="27" r:id="rId27"/>
    <s:sheet name="Fair Value Measurements - Addit" sheetId="28" r:id="rId28"/>
    <s:sheet name="Derivative Instruments and He29" sheetId="29" r:id="rId29"/>
    <s:sheet name="Derivative Instruments and He30" sheetId="30" r:id="rId30"/>
    <s:sheet name="Derivative Instruments and He31" sheetId="31" r:id="rId31"/>
    <s:sheet name="Goodwill and Intangible Asset32" sheetId="32" r:id="rId32"/>
    <s:sheet name="Goodwill and Intangible Asset33" sheetId="33" r:id="rId33"/>
    <s:sheet name="Goodwill and Intangible Asset34" sheetId="34" r:id="rId34"/>
    <s:sheet name="Financing - Additional Informat" sheetId="35" r:id="rId35"/>
    <s:sheet name="Shareholders' Equity - Addition" sheetId="36" r:id="rId36"/>
    <s:sheet name="Shareholders' Equity - Stock Op" sheetId="37" r:id="rId37"/>
    <s:sheet name="Shareholders' Equity - Restrict" sheetId="38" r:id="rId38"/>
    <s:sheet name="Shareholders' Equity - Schedule" sheetId="39" r:id="rId39"/>
    <s:sheet name="Shareholders' Equity - Componen" sheetId="40" r:id="rId40"/>
    <s:sheet name="Commitments and Contingencies -" sheetId="41" r:id="rId41"/>
    <s:sheet name="Inventories - Components of Inv" sheetId="42" r:id="rId42"/>
    <s:sheet name="Product Warranties - Additional" sheetId="43" r:id="rId43"/>
    <s:sheet name="Product Warranties - Changes in" sheetId="44" r:id="rId44"/>
    <s:sheet name="Segment Reporting - Schedule of" sheetId="45" r:id="rId45"/>
    <s:sheet name="New Market Tax Credit Transac46" sheetId="46" r:id="rId46"/>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ACAT</t>
  </si>
  <si>
    <t>Entity Registrant Name</t>
  </si>
  <si>
    <t>ARCTIC CAT INC</t>
  </si>
  <si>
    <t>Entity Central Index Key</t>
  </si>
  <si>
    <t>Current Fiscal Year End Date</t>
  </si>
  <si>
    <t>--03-31</t>
  </si>
  <si>
    <t>Entity Filer Category</t>
  </si>
  <si>
    <t>Accelerated Filer</t>
  </si>
  <si>
    <t>Entity Common Stock, Shares Outstanding</t>
  </si>
  <si>
    <t>Consolidated Balance Sheets (Unaudited) - USD ($) $ in Thousands</t>
  </si>
  <si>
    <t>Mar. 31, 2016</t>
  </si>
  <si>
    <t>Current assets</t>
  </si>
  <si>
    <t>Cash and cash equivalents</t>
  </si>
  <si>
    <t>Accounts receivable, less allowances</t>
  </si>
  <si>
    <t>Inventories</t>
  </si>
  <si>
    <t>Prepaid expenses</t>
  </si>
  <si>
    <t>Income taxes receivable</t>
  </si>
  <si>
    <t>Other current assets</t>
  </si>
  <si>
    <t>Total current assets</t>
  </si>
  <si>
    <t>Property and equipment</t>
  </si>
  <si>
    <t>Machinery, equipment and tooling</t>
  </si>
  <si>
    <t>Land, buildings and improvements</t>
  </si>
  <si>
    <t>Property, Plant and Equipment, Gross, Total</t>
  </si>
  <si>
    <t>Less accumulated depreciation</t>
  </si>
  <si>
    <t>Property, Plant and Equipment, Net, Total</t>
  </si>
  <si>
    <t>Goodwill</t>
  </si>
  <si>
    <t>Intangible assets, net</t>
  </si>
  <si>
    <t>Deferred income taxes</t>
  </si>
  <si>
    <t>Other assets</t>
  </si>
  <si>
    <t>Assets, Total</t>
  </si>
  <si>
    <t>Current liabilities</t>
  </si>
  <si>
    <t>Accounts payable</t>
  </si>
  <si>
    <t>Accrued expenses:</t>
  </si>
  <si>
    <t>Marketing</t>
  </si>
  <si>
    <t>Compensation</t>
  </si>
  <si>
    <t>Warranties</t>
  </si>
  <si>
    <t>Insurance</t>
  </si>
  <si>
    <t>Other</t>
  </si>
  <si>
    <t>Total current liabilities</t>
  </si>
  <si>
    <t>Long-term debt</t>
  </si>
  <si>
    <t>Other liabilities</t>
  </si>
  <si>
    <t>Commitments and contingencies</t>
  </si>
  <si>
    <t xml:space="preserve"> </t>
  </si>
  <si>
    <t>Shareholders' equity</t>
  </si>
  <si>
    <t>Common stock, par value $0.01; 37,440,000 shares authorized; shares issued and outstanding: 13,047,992 at September 30, 2016 and 13,038,249 at March 31, 2016</t>
  </si>
  <si>
    <t>Additional paid-in-capital</t>
  </si>
  <si>
    <t>Accumulated other comprehensive loss</t>
  </si>
  <si>
    <t>Retained earnings</t>
  </si>
  <si>
    <t>Total shareholders' equity</t>
  </si>
  <si>
    <t>Liabilities and Equity, Total</t>
  </si>
  <si>
    <t>Preferred Stock - General Class</t>
  </si>
  <si>
    <t>Preferred stock</t>
  </si>
  <si>
    <t>Preferred Stock - Series B Junior Participating</t>
  </si>
  <si>
    <t>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Operations (Unaudited) - USD ($) shares in Thousands, $ in Thousands</t>
  </si>
  <si>
    <t>3 Months Ended</t>
  </si>
  <si>
    <t>Sep. 30, 2015</t>
  </si>
  <si>
    <t>Net sales</t>
  </si>
  <si>
    <t>Cost of goods sold</t>
  </si>
  <si>
    <t>Gross profit</t>
  </si>
  <si>
    <t>Operating expenses</t>
  </si>
  <si>
    <t>Selling and marketing</t>
  </si>
  <si>
    <t>Research and development</t>
  </si>
  <si>
    <t>General and administrative</t>
  </si>
  <si>
    <t>Total operating expenses</t>
  </si>
  <si>
    <t>Operating profit (loss)</t>
  </si>
  <si>
    <t>Other income (expense)</t>
  </si>
  <si>
    <t>Interest income</t>
  </si>
  <si>
    <t>Interest expense</t>
  </si>
  <si>
    <t>Total other expense</t>
  </si>
  <si>
    <t>Earnings (loss) before income taxes</t>
  </si>
  <si>
    <t>Income tax expense (benefit)</t>
  </si>
  <si>
    <t>Net earnings (loss)</t>
  </si>
  <si>
    <t>Net earnings (loss) per share</t>
  </si>
  <si>
    <t>Basic</t>
  </si>
  <si>
    <t>Diluted</t>
  </si>
  <si>
    <t>Weighted average shares outstanding</t>
  </si>
  <si>
    <t>Snowmobile and ATV/ROV units</t>
  </si>
  <si>
    <t>Parts, garments and accessories</t>
  </si>
  <si>
    <t>Consolidated Statements of Comprehensive Income (Loss) (Unaudited) - USD ($) $ in Thousands</t>
  </si>
  <si>
    <t>Statement of Comprehensive Income [Abstract]</t>
  </si>
  <si>
    <t>Other comprehensive income (loss):</t>
  </si>
  <si>
    <t>Foreign currency translation adjustments</t>
  </si>
  <si>
    <t>Unrealized gain (loss) on derivative instruments, net of tax</t>
  </si>
  <si>
    <t>Comprehensive income (loss)</t>
  </si>
  <si>
    <t>Consolidated Statements of Cash Flows (Unaudited) - USD ($) $ in Thousands</t>
  </si>
  <si>
    <t>Cash flows from operating activities:</t>
  </si>
  <si>
    <t>Adjustments to reconcile net earnings (loss) to net cash used in operating activities:</t>
  </si>
  <si>
    <t>Depreciation and amortization</t>
  </si>
  <si>
    <t>Stock-based compensation expense</t>
  </si>
  <si>
    <t>Changes in operating assets and liabilities</t>
  </si>
  <si>
    <t>Trading securities</t>
  </si>
  <si>
    <t>Accounts receivable</t>
  </si>
  <si>
    <t>Accrued expenses</t>
  </si>
  <si>
    <t>Income taxes</t>
  </si>
  <si>
    <t>Prepaid expenses and other</t>
  </si>
  <si>
    <t>Net cash used in operating activities</t>
  </si>
  <si>
    <t>Cash flows from investing activities:</t>
  </si>
  <si>
    <t>Purchases of property and equipment</t>
  </si>
  <si>
    <t>Net cash used in investing activities</t>
  </si>
  <si>
    <t>Cash flows from financing activities:</t>
  </si>
  <si>
    <t>Proceeds from long-term borrowings</t>
  </si>
  <si>
    <t>Payments on long-term borrowings</t>
  </si>
  <si>
    <t>Checks written in excess of bank balances</t>
  </si>
  <si>
    <t>Proceeds from issuance of common stock</t>
  </si>
  <si>
    <t>Payments for income taxes on net-settled option exercises</t>
  </si>
  <si>
    <t>Tax benefit from stock option exercises</t>
  </si>
  <si>
    <t>Dividends paid</t>
  </si>
  <si>
    <t>Repurchase of common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payments for:</t>
  </si>
  <si>
    <t>Interest</t>
  </si>
  <si>
    <t>BASIS OF PRESENTATION</t>
  </si>
  <si>
    <t>Accounting Policies [Abstract]</t>
  </si>
  <si>
    <t>1. BASIS OF PRESENTATION
The accompanying unaudited consolidated financial statements
include the accounts of Arctic Cat Inc., its wholly-owned
subsidiaries and certain variable interest entities
(“VIEs”). Unless the context otherwise requires, the
use of the terms “Arctic Cat,” “we,”
“our,” or “us” in these unaudited Notes to
Consolidated Financial Statements refers to Arctic Cat Inc. and, as
applicable, its consolidated subsidiaries. All intercompany
accounts and transactions are eliminated upon consolidation.
The unaudited consolidated financial statements of Arctic Cat Inc.
have been prepared in accordance with Regulation S-X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disclosures are adequate
to make the information presented not misleading. Accordingly, such
statements should be read in conjunction with our Annual Report
on
In the opinion of management, the unaudited consolidated financial
statements contain all adjustments (consisting of only normal
recurring adjustments) necessary for the fair presentation of our
financial position, results of operations and cash flows for the
periods presented. Results of operations for the interim periods
are not necessarily indicative of results for the full year due to
the seasonality of snowmobiles, all-terrain vehicles
(“ATVs”) and recreational off-highway vehicles
(“ROVs”) and related parts, garments and accessories
(“PG&amp;A”). The consolidated balance sheet as of
March 31, 2016 is derived from the audited balance sheet as of
that date.
Preparation of our consolidated financial statements requires
management to make estimates and assumptions that affect reported
amounts of assets and liabilities and related revenues and
expenses. Accordingly, actual results could differ from those
estimates.
For the six months ended September 30, 2016, we realized a loss
before income taxes and have recognized a deferred tax asset,
significantly as a result of that loss. We performed an analysis to
estimate the extent to which the deferred tax assets will be
realized and determined that there was no material change to the
valuation allowance during the six months ended September 30, 2016.
However, due to the sensitivity in the analysis, changes to the
assumptions in subsequent periods could have a material effect on
the valuation allowance.
Certain fiscal 2016 amounts have been reclassified to conform to
the fiscal 2017 financial statement presentation. The
reclassifications had no effect on previously reported operating
results.
In preparing the accompanying consolidated financial statements, we
have evaluated the period from October 1, 2016, through the date
the financial statements were issued, for material subsequent
events requiring recognition or disclosure. Other than as disclosed
in Note 5, Financing
Recently Adopted Accounting Standards
In April 2016, we retrospectively adopted Accounting Standard
Update (“ASU”) 2015-17, Income Taxes
Recent Accounting Pronouncements
In March 2016, the Financial Accounting Standards Board
(“FASB”) issued ASU 2016-09, Improvements to Employee
Share-Based Payment Accounting
In February 2016, the FASB issued ASU 2016-02, Lease Accounting
In July 2015, the FASB issued ASU 2015-11, Inventory
In May 2014, the FASB issued ASU 2014-09, Revenue from Contracts with
Customers</t>
  </si>
  <si>
    <t>FAIR VALUE MEASUREMENTS</t>
  </si>
  <si>
    <t>Fair Value Disclosures [Abstract]</t>
  </si>
  <si>
    <t>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which
requires classification based on observable and unobservable inputs
when measuring fair value. There are three levels of inputs that
may be used to measure fair value:
Level 1 –
Level 2 –
Level 3 –
Recurring Fair Value Measurements
The following tables present, by level within the fair value
hierarchy, our financial assets and liabilities that were accounted
for at fair value on a recurring basis at September 30, 2016 and
March 31, 2016, according to the valuation technique utilized to
determine their fair values ($ in thousands):
Fair Value Measurements Using
Fair Value at Level 1 Level 2 Level 3
Assets:
Foreign currency contracts(1) $ 284 $
— $ 284 $
—
Liabilities:
Foreign currency contracts(1) $ 1,398 $
— $ 1,398 $
—
(1) We utilize the income approach to
measure fair value of foreign currency contracts, which is based on
significant other observable inputs.
Fair Value Measurements Using
Fair Value at Level 1 Level 2 Level 3
Assets:
Foreign currency contracts(1) $ 100 $
— $ 100 $
—
Liabilities:
Foreign currency contracts(1) $ 3,937 $
— $ 3,937 $
—
(1) We utilize the income approach to
measure fair value of foreign currency contracts, which is based on
significant other observable inputs.
Nonrecurring Fair Value Measurements
Our assets and liabilities that are measured at fair value on a
nonrecurring basis primarily relate to tangible fixed assets,
goodwill and other intangible assets, which are generally recorded
at fair value as a result of an impairment charge. We did not
record any significant charges to assets measured at fair value on
a nonrecurring basis during the six months ended September 30, 2016
and 2015.
Other Fair Value Disclosures
Our financial instruments that approximate fair value due to their
short-term nature and are not measured at fair value on a recurring
basis include cash and cash equivalents, accounts receivable and
accounts payable. At September 30, 2016, the carrying value of our
revolving credit agreement approximates fair value and would be
considered a Level 2 measurement.</t>
  </si>
  <si>
    <t>DERIVATIVE INSTRUMENTS AND HEDGING ACTIVITIES</t>
  </si>
  <si>
    <t>Derivative Instruments and Hedging Activities Disclosure [Abstract]</t>
  </si>
  <si>
    <t>3. DERIVATIVE INSTRUMENTS AND HEDGING ACTIVITIES
We use foreign currency derivative instruments to manage our
exposure to currency fluctuations on transactions denominated in
foreign currencies – primarily the Canadian dollar and
Japanese yen. Our foreign currency management objective is to
reduce earnings volatility related to movements in foreign exchange
rates and limit the risk of loss in value of certain of our foreign
currency-denominated cash flows. We do not enter into forward
contracts for trading or speculative purposes. We have no
derivatives that have credit risk-related contingent features and
we mitigate our risk by engaging with major financial institutions
as counterparties.
We record all foreign currency forward contracts at fair value in
our Consolidated Balance Sheets. The forward contracts are
designated as, and meet the criteria for, cash flow hedges. We
evaluate hedge effectiveness prospectively and retrospectively, and
we formally document all hedging relationships at inception, as
well as the risk management objectives for undertaking the hedge
transaction. Our Canadian dollar and Japanese yen forward contracts
generally have terms of up to 12 months. Gains and losses on
forward contracts are recorded in accumulated other comprehensive
loss, net of tax, and subsequently reclassified into cost of goods
sold or operating expenses during the same period in which the
hedged transaction affects the Consolidated Statements of
Operations. Gains and losses on the derivative representing hedge
ineffectiveness, if any, are recognized in the Consolidated
Statements of Operations.
The following tables summarize the notional amounts and carrying
values of our derivative instruments as of September 30, 2016 and
March 31, 2016 ($ in thousands):
Derivative Instruments as of
Notional Asset Fair (1) Liability Fair (1)
Foreign currency contracts:
Canadian dollar $ 59,892 $ 284 $ 1,267
Japanese yen 26,737
— 131
Total foreign currency contracts $ 86,629 $ 284 $ 1,398
(1) Assets are included in other current
assets and liabilities are included in other accrued expenses in
the accompanying Consolidated Balance Sheets.
Derivative Instruments as of
Notional Asset Fair (1) Liability Fair (1)
Foreign currency contracts:
Canadian dollar $ 87,875 $ 100 $ 3,937
Total foreign currency contracts $ 87,875 $ 100 $ 3,937
(1) Assets are included in other current
assets and liabilities are included in other accrued expenses in
the accompanying Consolidated Balance Sheets.
The following table presents the effects of derivative instruments
on other comprehensive income (“OCI”) and on our
Consolidated Statements of Operations for the six months ended
September 30, 2016 and 2015 ($ in thousands):
September 30, 2016 September 30, 2015
Pre-Tax Pre-Tax Gain Pre-Tax Pre-Tax Gain
Canadian dollar (1) $ 544 $ (2,634 ) $ 4,901 $ 5,673
Japanese yen (1) (131 )
— (374 ) (808 )
(1) Canadian dollar contracts are
included in general and administrative expenses and Japanese yen
contracts are included in cost of goods sold in the accompanying
Consolidated Statements of Operations.
The ineffective portion of foreign currency contracts was not
material for the six months ended September 30, 2016 and
2015.</t>
  </si>
  <si>
    <t>GOODWILL AND INTANGIBLE ASSETS</t>
  </si>
  <si>
    <t>Goodwill and Intangible Assets Disclosure [Abstract]</t>
  </si>
  <si>
    <t>4. GOODWILL AND INTANGIBLE ASSETS
There were no changes in the carrying values of goodwill and
indefinite-lived intangible assets during the six months ended
September 30, 2016. The following table provides the gross carrying
amount of goodwill and indefinite-lived intangible assets as of
September 30, 2016 and March 31, 2016 ($ in thousands):
September 30, 2016 March 31, 2016
Gross Carrying Gross Carrying
Goodwill (1) $ 3,342 $ 3,342
Indefinite-lived intangible assets $ 436 $ 436
(1) The entirety of our goodwill balance
as of September 30, 2016 and March 31, 2016 resides in our PG&amp;A
operating segment. Refer to Note 10, Segment Reporting
There was no cumulative impairment related to goodwill or
indefinite-lived intangibles assets at September 30, 2016 or March
31, 2016.
For definite-lived intangible assets, the changes in the net
carrying amount for the six months ended September 30, 2016 and
2015 are as follows ($ in thousands):
2016 2015
Gross Carrying Accumulated Gross Carrying Accumulated
Definite-lived intangible assets, beginning $ 4,315 $ (1,896 ) $ 4,312 $ (1,511 )
Amortization expense
— (190 )
— (193 )
Adjustments (1) 169 31
—
—
Currency translation effect on foreign balances (15 ) 11
—
—
Definite-lived intangible assets, ending $ 4,469 $ (2,044 ) $ 4,312 $ (1,704 )
(1) Adjustment to correct gross carrying
amount and accumulated amortization for certain intangible assets
related to our previous acquisition of our European business.
Amortization expense is expected to be approximately $0.2 million
for the remainder of fiscal 2017, $0.4 million for each of fiscal
2018, 2019 and 2020 and $0.2 million for fiscal 2021 and
thereafter. The preceding expected amortization expense is an
estimate and actual amounts could differ due to additional
intangible asset acquisitions, changes in foreign currency rates or
impairment of intangible assets.</t>
  </si>
  <si>
    <t>FINANCING</t>
  </si>
  <si>
    <t>Debt Disclosure [Abstract]</t>
  </si>
  <si>
    <t>5. FINANCING
We have a line of credit pursuant to a senior secured revolving
credit agreement, which is scheduled to expire in March 2021. Under
the agreement, we may borrow up to $130.0 million during May
through November and up to $75.0 million during all other months of
the fiscal year. The amount of permissible borrowings under the
credit facility is dependent upon adequate levels of underlying
collateral. Borrowings under the credit facility bear interest at
either the base rate plus the applicable margin or the LIBOR rate
plus the applicable margin, depending on the type of loan. The
applicable margin is calculated based on Arctic Cat’s
leverage ratio and amount available for borrowing under the credit
facility and ranges from 0.0% to 0.5% for base rate loans and from
1.0% to 1.5% for LIBOR loans. Arctic Cat’s leverage ratio is
its ratio of debt to EBITDA, calculated quarterly.
All borrowings are collateralized by substantially all of our
assets including all real estate, accounts receivable and
inventory. As of September 30, 2016, we have $73.9 million of
outstanding borrowings under the line of credit. No borrowings from
the line of credit were outstanding at March 31, 2016. The
outstanding letters of credit balances were $0.2 million and $3.5
million at September 30, 2016 and 2015, respectively, and
borrowings under the line are subject to certain covenants and
restrictions on indebtedness, financial guarantees, business
combinations and other related items. We were in compliance with
the terms of the credit agreement as of September 30, 2016.
Outstanding letters of credit will be repaid over the following six
months in accordance with the credit agreement and any such
renewal.
In November 2016, subsequent to the end of the second quarter of
fiscal 2017, we signed a commitment letter to amend our senior
secured revolving credit agreement. The amendment would extend the
term of the agreement to November 2021 and permit borrowings up to
$130.0 million year round. We currently expect the amendment to be
finalized prior to December 1, 2016.</t>
  </si>
  <si>
    <t>SHAREHOLDERS' EQUITY</t>
  </si>
  <si>
    <t>Equity [Abstract]</t>
  </si>
  <si>
    <t>6. SHAREHOLDERS’ EQUITY
Stock Compensation Plans
We have outstanding equity awards under a 2013 Omnibus Stock and
Incentive Plan (the “2013 Plan”) and a 2007 Omnibus
Stock and Incentive Plan (the “2007 Plan,” and along
with the 2013 Plan, the “Plans”), previously approved
by our shareholders. We record stock-based compensation expense
related to stock options, restricted stock and restricted stock
units over the requisite service period based on the fair value of
the awards on the grant date. We record stock-based compensation
expense related to cash-settled stock appreciation rights
(“SARs”) over the requisite service period based on the
fair value of the awards at the end of each reporting period.
For the three months ended September 30, 2016 and 2015, we recorded
stock-based compensation expense of $0.9 million and $0.9 million,
respectively, and for the six months ended September 30, 2016
and 2015, we recorded stock-based compensation expense of $2.2
million and $2.0 million, respectively, which has been included in
general and administrative expenses in the accompanying
Consolidated Statements of Operations. At September 30, 2016,
we had $9.5 million of unrecognized compensation costs related to
non-vested stock options, restricted stock awards and cash-settled
SARs that are expected to be recognized over a weighted average
period of approximately two years.
Stock Options
The following table summarizes the stock option transactions under
the Plans for the six months ended September 30, 2016:
Shares Weighted Weighted Aggregate (1)
Options outstanding at March 31, 2016 678,209 $ 30.08
Granted 344,169 16.62
Cancelled (42,980 ) 26.26
Expired (13,939 ) 43.44
Options outstanding at September 30, 2016 965,459 $ 25.26 7.80 years $ 310
Exercisable at September 30, 2016 396,549 $ 28.01 6.03 years $ 290
(1) The aggregate intrinsic value is
based on the difference between the exercise price and our
September 30, 2016 common share market value for in-the-money
options.
Restricted Stock
The following tables summarize restricted stock and restricted
stock unit award activity under the Plans for the six months ended
September 30, 2016:
Restricted Shares Shares Weighted
Non-vested shares at March 31, 2016 39,863 $ 22.98
Granted 1,179 16.74
Forfeited (2,200 ) 27.30
Non-vested shares at September 30, 2016 38,842 $ 22.50
Restricted Stock Units Shares Weighted
Non-vested shares at March 31, 2016 186,258 $ 24.79
Granted 59,993 16.56
Vested (12,749 ) 39.60
Forfeited (39,140 ) 19.20
Non-vested shares at September 30, 2016 194,362 $ 22.29
Cash-Settled Stock Appreciation Rights
Cash-settled SARs are valued using the Black-Scholes option-pricing
model on the date of grant and are subsequently remeasured at each
reporting period based on a revised Black-Scholes value until they
are exercised. There were no cash-settled SARs granted or forfeited
during the six months ended September 30, 2016. We recognized $0.1
million and $0.2 million of stock-based compensation expense
related to previously granted cash-settled SARs during the three
and six months ended September 30, 2016, respectively. Accrued
expense for these awards was $0.2 million at September 30, 2016,
which was recorded within other liabilities in the accompanying
Consolidated Balance Sheets.
Net Earnings (Loss) Per Share
Our basic net earnings (loss) per share is computed by dividing net
earnings (loss) by the weighted average number of outstanding
common shares. Our diluted weighted average shares outstanding
includes common shares and common share equivalents relating to
stock options and restricted stock units, when dilutive. Options to
purchase 883,987 and 475,925 shares of common stock with weighted
average exercise prices of $26.71 and $36.53 were outstanding
during the three month periods ended September 30, 2016 and 2015,
respectively, and options to purchase 865,927 and 335,807 shares of
common stock with weighted average exercise prices of $27.04 and
$38.16 were outstanding during the six months periods ended
September 30, 2016 and 2015, respectively, but were excluded from
the computation of common share equivalents because they were
anti-dilutive.
Weighted average shares outstanding consists of the following for
the three and six months ended September 30, 2016 and 2015 (in
thousands):
Three Months Ended Six Months Ended
2016 2015 2016 2015
Weighted average number of common shares outstanding 13,048 12,985 13,047 12,972
Dilutive effect of option plan
— 160
— 177
Common and potential shares outstanding – diluted 13,048 13,145 13,047 13,149
Accumulated Other Comprehensive Loss
The components of the changes in accumulated other comprehensive
loss during the following periods were as follows ($ in
thousands):
Six Months Ended
2016 2015
Accumulated other comprehensive loss, beginning $ (10,184 ) $ (7,142 )
Foreign currency translation adjustments (423 ) 1,043
Unrealized gain (loss) on derivative instruments, net of tax 1,715 (213 )
Accumulated other comprehensive loss, ending $ (8,892 ) $ (6,312 )
The unrealized gain (loss) on derivative instruments for the six
months ended September 30, 2016 and 2015 were net of tax expense of
$1.0 million and tax benefit of $0.1 million, respectively. There
is no tax impact on foreign currency translation adjustments, as
the earnings are considered permanently reinvested.</t>
  </si>
  <si>
    <t>COMMITMENTS AND CONTINGENCIES</t>
  </si>
  <si>
    <t>Commitments and Contingencies Disclosure [Abstract]</t>
  </si>
  <si>
    <t>7. COMMITMENTS AND CONTINGENCIES
Product Liability and Litigation
We are subject to product liability and intellectual property legal
proceedings and claims, as well as other litigation, arising in the
normal course of business. Such matters are generally subject to
uncertainties and to outcomes that are not predictable and that may
not be known for extended periods of time. Litigation occasionally
involves claims for punitive, as well as compensatory, damages
arising out of the use of our products. We are self-insured to some
extent, though we maintain insurance against certain classes and
levels of product liability losses. We are regularly involved in
patent litigation cases with, for example, competitors and
non-practicing entities in which we are asserting, or defending
against, patent infringement claims. Such cases are at varying
stages in the litigation process. We take appropriate steps to help
minimize our risk of being a defendant in patent infringement
litigation.
We record a reserve within accrued expenses in the Consolidated
Balance Sheets based on our estimated range of potential exposures
related to claims, including future legal expenditures, settlements
and judgments of which we are aware, where we have assessed that a
loss is probable and an amount can be reasonably estimated. We
utilize historical trends and other analysis to assist in
determining the appropriate loss reserve estimate. Should any
settlement occur that exceeds our estimate or a new claim arise, we
may need to adjust our overall reserve and, depending on the
amount, such adjustment could be material. We are not involved in
any legal proceedings that we believe will have a materially
adverse impact on our business or financial condition, results of
operations or cash flows.
In October 2014, we filed a lawsuit captioned Arctic Cat Inc. v.
Bombardier Recreational Products, Inc., and BRP U.S.
Inc.
Dealer Financing
Finance companies provide our North American dealers with floorplan
financing. We have agreements with these finance companies to
repurchase certain repossessed products sold to our dealers should
such repossessions occur. At September 30, 2016, we are
contingently liable under dealer financing agreements for a maximum
repurchase amount of up to approximately $78.3 million. Our
ultimate financial exposure under these agreements is limited to
the difference between the amount paid to the finance companies for
repurchases and the amount received upon the subsequently
anticipated resale of the repossessed product. Losses incurred
under these agreements during the periods presented have not been
material. The financing agreements also have loss sharing
provisions should any dealer default, whereby we share certain
losses with the finance companies. The maximum liability to us
under these provisions is approximately $4.2 million at September
30, 2016.</t>
  </si>
  <si>
    <t>INVENTORIES</t>
  </si>
  <si>
    <t>Inventory Disclosure [Abstract]</t>
  </si>
  <si>
    <t>8. INVENTORIES
Inventories are valued at the lower of cost or market, with cost
determined using the first-in, first-out method. Manufacturing
costs include materials, labor, freight-in and manufacturing
overhead. As of September 30, 2016 and March 31, 2016, inventories
consist of the following ($ in thousands):
September 30, 2016 March 31, 2016
Raw materials and sub-assemblies $ 59,674 $ 35,770
Finished goods 90,820 64,127
Parts, garments and accessories 45,209 40,110
$ 195,703 $ 140,007</t>
  </si>
  <si>
    <t>PRODUCT WARRANTIES</t>
  </si>
  <si>
    <t>Guarantees [Abstract]</t>
  </si>
  <si>
    <t>9. PRODUCT WARRANTIES
We generally provide a limited warranty for 12 months from the date
of consumer registration on snowmobiles and for six months from the
date of consumer registration on ATVs and ROVs. We may provide
longer warranties in certain geographical markets as determined by
local regulations and market conditions, as well as related to
certain promotional programs. We provide for estimated warranty
costs at the time of sale based on historical rates and trends.
Subsequent adjustments are made to the warranty reserve as actual
claims become known or the amounts are determinable, including
costs associated with safety recalls, which may occur after the
standard warranty period.
The following table represents changes in our accrued warranty
liability for the six month periods ended September 30, 2016
and 2015 ($ in thousands):
Six Months Ended
2016 2015
Accrued warranty, beginning $ 24,809 $ 23,062
Warranty provision 7,448 6,659
Warranty claim payments (4,637 ) (5,049 )
Accrued warranty, ending $ 27,620 $ 24,672
In the fourth quarter of fiscal 2016, we switched from offering a
third-party extended warranty program as a promotional incentive to
consumers to offering an in-house extended factory warranty
promotional program. As a result, our accrued warranty balance and
related provision and claim payments include the impact of these
extended warranty programs in the consolidated financial
statements. As of September 30, 2016 and March 31, 2016, we had
accrued $3.3 million and $1.7 million, respectively, within accrued
warranty for our in-house extended warranty program. For the six
months ended September 30, 2016, our warranty provision included
$1.6 million for our in-house extended warranty program, compared
to $1.7 million of third-party extended warranty recorded as
incentive expense in the six months ended September 30, 2015. The
warranty claim payments for in-house extended warranty programs
were immaterial for the six months ended September 30, 2016.</t>
  </si>
  <si>
    <t>SEGMENT REPORTING</t>
  </si>
  <si>
    <t>Segment Reporting [Abstract]</t>
  </si>
  <si>
    <t>10. SEGMENT REPORTING
The presentation of segment information represents our method of
internal reporting for making operating decisions and assessing
performance, which generally segregates the operating segments by
product line. The internal reporting of these operating segments is
based, in part, on the management process utilized by our President
and Chief Executive Officer, who is our chief operating decision
maker. Based on this management process, we have two operating
segments: (1) Snowmobile and ATV/ROV and (2) PG&amp;A, which also
represent our two reportable segments.
We aggregate our snowmobile and ATV/ROV operating segments into one
operating segment, as the segments have similar economic
characteristics. Given the crossover of customers, manufacturing
and asset management, we do not maintain separate balance sheets
for each segment. Accordingly, the segment information presented
below is limited to sales and gross profit data ($ in
thousands):
Three Months Ended Six Months Ended
2016 2015 2016 2015
Net sales
Snowmobile and ATV/ROV units $ 139,702 $ 180,676 $ 223,979 $ 291,781
Parts, garments and accessories 24,908 30,481 45,503 53,757
Total net sales 164,610 211,157 269,482 345,538
Gross profit
Snowmobile and ATV/ROV units 6,433 32,937 10,032 47,085
Parts, garments and accessories 7,110 10,981 15,268 19,395
Total gross profit $ 13,543 $ 43,918 $ 25,300 $ 66,480</t>
  </si>
  <si>
    <t>NEW MARKET TAX CREDIT TRANSACTION</t>
  </si>
  <si>
    <t>Text Block [Abstract]</t>
  </si>
  <si>
    <t>11. NEW MARKET TAX CREDIT TRANSACTION
As more fully described within our Annual Report on Form 10-K for
the fiscal year ended March 31, 2016, during February 2016, we
received approximately $5.3 million in net proceeds from a
financing arrangement related to an investment in equipment at our
manufacturing facility in Thief River Falls, Minnesota. This
financing arrangement was structured with Wells Fargo Community
Development Enterprises, Inc. (“Wells Fargo”), WF Paint
&amp; Assembly Investment Fund, LLC (the “Investment
Fund”), and Arctic Cat Production Support LLC, our direct,
wholly-owned subsidiary, in connection with our participation in
transactions qualified under the federal New Market Tax Credit
(“NMTC”) program, pursuant to the Community Renewal Tax
Relief Act of 2000. In exchange for its contribution to the
Investment Fund, Wells Fargo is entitled to substantially all of
the tax benefits derived from the NMTC arrangement, while we
effectively received net proceeds equal to Wells Fargo’s
contributions to the Investment Fund less direct and incremental
transaction costs.
The NMTC arrangement is subject to 100% recapture for a period of
seven years as provided in the Internal Revenue Code. We are
required to be in compliance with various regulations and
contractual provisions that apply to the NMTC arrangement. As of
September 30, 2016 and March 31, 2016, Wells Fargo’s net $5.3
million contribution is recorded within other liabilities on our
Consolidated Balance Sheets. The benefit of this net contribution
will be recognized as earnings at the end of the seven year
recapture period, when our performance obligation of regulatory and
contractual compliance is relieved. As of September 30, 2016 and
March 31, 2016, the direct costs incurred in structuring the
arrangement of $0.9 million have been deferred within other assets
on the Consolidated Balance Sheets and will be recognized in
proportion to the recognition of the related profits. Incremental
costs to maintain the structure during the compliance period are
recognized as incurred and were immaterial for the six months ended
September 30, 2016.</t>
  </si>
  <si>
    <t>BASIS OF PRESENTATION (Policies)</t>
  </si>
  <si>
    <t>Recently Adopted Accounting Standards</t>
  </si>
  <si>
    <t>Recently Adopted Accounting Standards
In April 2016, we retrospectively adopted Accounting Standard
Update (“ASU”) 2015-17, Income Taxes</t>
  </si>
  <si>
    <t>Recent Accounting Pronouncements</t>
  </si>
  <si>
    <t>Recent Accounting Pronouncements
In March 2016, the Financial Accounting Standards Board
(“FASB”) issued ASU 2016-09, Improvements to Employee
Share-Based Payment Accounting
In February 2016, the FASB issued ASU 2016-02, Lease Accounting
In July 2015, the FASB issued ASU 2015-11, Inventory
In May 2014, the FASB issued ASU 2014-09, Revenue from Contracts with
Customers</t>
  </si>
  <si>
    <t>FAIR VALUE MEASUREMENTS (Tables)</t>
  </si>
  <si>
    <t>Financial Assets and Liabilities Accounted at Fair Value on Recurring Basis</t>
  </si>
  <si>
    <t>The following tables present, by level within the fair value
hierarchy, our financial assets and liabilities that were accounted
for at fair value on a recurring basis at September 30, 2016 and
March 31, 2016, according to the valuation technique utilized to
determine their fair values ($ in thousands):
Fair Value Measurements Using
Fair Value at Level 1 Level 2 Level 3
Assets:
Foreign currency contracts(1) $ 284 $
— $ 284 $
—
Liabilities:
Foreign currency contracts(1) $ 1,398 $
— $ 1,398 $
—
(1) We utilize the income approach to
measure fair value of foreign currency contracts, which is based on
significant other observable inputs.
Fair Value Measurements Using
Fair Value at Level 1 Level 2 Level 3
Assets:
Foreign currency contracts(1) $ 100 $
— $ 100 $
—
Liabilities:
Foreign currency contracts(1) $ 3,937 $
— $ 3,937 $
—
(1) We utilize the income approach to
measure fair value of foreign currency contracts, which is based on
significant other observable inputs.</t>
  </si>
  <si>
    <t>DERIVATIVE INSTRUMENTS AND HEDGING ACTIVITIES (Tables)</t>
  </si>
  <si>
    <t>Schedule of Notional Amounts and Carrying Values of Derivative Instruments</t>
  </si>
  <si>
    <t>The following tables summarize the notional amounts and carrying
values of our derivative instruments as of September 30, 2016 and
March 31, 2016 ($ in thousands):
Derivative Instruments as of
Notional Asset Fair (1) Liability Fair (1)
Foreign currency contracts:
Canadian dollar $ 59,892 $ 284 $ 1,267
Japanese yen 26,737
— 131
Total foreign currency contracts $ 86,629 $ 284 $ 1,398
(1) Assets are included in other current
assets and liabilities are included in other accrued expenses in
the accompanying Consolidated Balance Sheets.
Derivative Instruments as of
Notional Asset Fair (1) Liability Fair (1)
Foreign currency contracts:
Canadian dollar $ 87,875 $ 100 $ 3,937
Total foreign currency contracts $ 87,875 $ 100 $ 3,937
(1) Assets are included in other current
assets and liabilities are included in other accrued expenses in
the accompanying Consolidated Balance Sheets.</t>
  </si>
  <si>
    <t>Summary of Effects of Derivative Instruments on Other Comprehensive Income (OCI) and Consolidated Statements of Operations</t>
  </si>
  <si>
    <t>The following table presents the effects of derivative instruments
on other comprehensive income (“OCI”) and on our
Consolidated Statements of Operations for the six months ended
September 30, 2016 and 2015 ($ in thousands):
September 30, 2016 September 30, 2015
Pre-Tax Pre-Tax Gain Pre-Tax Pre-Tax Gain
Canadian dollar (1) $ 544 $ (2,634 ) $ 4,901 $ 5,673
Japanese yen (1) (131 )
— (374 ) (808 )
(1) Canadian dollar contracts are
included in general and administrative expenses and Japanese yen
contracts are included in cost of goods sold in the accompanying
Consolidated Statements of Operations.</t>
  </si>
  <si>
    <t>GOODWILL AND INTANGIBLE ASSETS (Tables)</t>
  </si>
  <si>
    <t>Summary of Gross Carrying Amount of Goodwill and Indefinite-Lived Intangible Assets</t>
  </si>
  <si>
    <t>The following table provides the gross carrying amount of goodwill
and indefinite-lived intangible assets as of September 30, 2016 and
March 31, 2016 ($ in thousands):
September 30, 2016 March 31, 2016
Gross Carrying Gross Carrying
Goodwill (1) $ 3,342 $ 3,342
Indefinite-lived intangible assets $ 436 $ 436
(1) The entirety of our goodwill balance
as of September 30, 2016 and March 31, 2016 resides in our PG&amp;A
operating segment. Refer to Note 10, Segment Reporting</t>
  </si>
  <si>
    <t>Summary of Changes in Net Carrying Amount of Definite-Lived Intangible Assets</t>
  </si>
  <si>
    <t>For definite-lived intangible assets, the changes in the net
carrying amount for the six months ended September 30, 2016 and
2015 are as follows ($ in thousands):
2016 2015
Gross Carrying Accumulated Gross Carrying Accumulated
Definite-lived intangible assets, beginning $ 4,315 $ (1,896 ) $ 4,312 $ (1,511 )
Amortization expense
— (190 )
— (193 )
Adjustments (1) 169 31
—
—
Currency translation effect on foreign balances (15 ) 11
—
—
Definite-lived intangible assets, ending $ 4,469 $ (2,044 ) $ 4,312 $ (1,704 )
(1) Adjustment to correct gross carrying
amount and accumulated amortization for certain intangible assets
related to our previous acquisition of our European business.</t>
  </si>
  <si>
    <t>SHAREHOLDERS' EQUITY (Tables)</t>
  </si>
  <si>
    <t>Stock Option Activity</t>
  </si>
  <si>
    <t>The following table summarizes the stock option transactions under
the Plans for the six months ended September 30, 2016:
Shares Weighted Weighted Aggregate (1)
Options outstanding at March 31, 2016 678,209 $ 30.08
Granted 344,169 16.62
Cancelled (42,980 ) 26.26
Expired (13,939 ) 43.44
Options outstanding at September 30, 2016 965,459 $ 25.26 7.80 years $ 310
Exercisable at September 30, 2016 396,549 $ 28.01 6.03 years $ 290
(1) The aggregate intrinsic value is
based on the difference between the exercise price and our
September 30, 2016 common share market value for in-the-money
options.</t>
  </si>
  <si>
    <t>Schedule of Weighted Average Shares Outstanding</t>
  </si>
  <si>
    <t>Weighted average shares outstanding consists of the following for
the three and six months ended September 30, 2016 and 2015 (in
thousands):
Three Months Ended Six Months Ended
2016 2015 2016 2015
Weighted average number of common shares outstanding 13,048 12,985 13,047 12,972
Dilutive effect of option plan
— 160
— 177
Common and potential shares outstanding – diluted 13,048 13,145 13,047 13,149</t>
  </si>
  <si>
    <t>Components of Changes in Accumulated Other Comprehensive Loss</t>
  </si>
  <si>
    <t>The components of the changes in accumulated other comprehensive
loss during the following periods were as follows ($ in
thousands):
Six Months Ended
2016 2015
Accumulated other comprehensive loss, beginning $ (10,184 ) $ (7,142 )
Foreign currency translation adjustments (423 ) 1,043
Unrealized gain (loss) on derivative instruments, net of tax 1,715 (213 )
Accumulated other comprehensive loss, ending $ (8,892 ) $ (6,312 )</t>
  </si>
  <si>
    <t>Restricted Shares</t>
  </si>
  <si>
    <t>Restricted Stock Activity</t>
  </si>
  <si>
    <t>Restricted Shares Shares Weighted
Non-vested shares at March 31, 2016 39,863 $ 22.98
Granted 1,179 16.74
Forfeited (2,200 ) 27.30
Non-vested shares at September 30, 2016 38,842 $ 22.50</t>
  </si>
  <si>
    <t>Restricted Stock Units</t>
  </si>
  <si>
    <t>Restricted Stock Units Shares Weighted
Non-vested shares at March 31, 2016 186,258 $ 24.79
Granted 59,993 16.56
Vested (12,749 ) 39.60
Forfeited (39,140 ) 19.20
Non-vested shares at September 30, 2016 194,362 $ 22.29</t>
  </si>
  <si>
    <t>INVENTORIES (Tables)</t>
  </si>
  <si>
    <t>Components of Inventories</t>
  </si>
  <si>
    <t>As of September 30, 2016 and March 31, 2016, inventories consist of
the following ($ in thousands):
September 30, 2016 March 31, 2016
Raw materials and sub-assemblies $ 59,674 $ 35,770
Finished goods 90,820 64,127
Parts, garments and accessories 45,209 40,110
$ 195,703 $ 140,007</t>
  </si>
  <si>
    <t>PRODUCT WARRANTIES (Tables)</t>
  </si>
  <si>
    <t>Changes in Accrued Warranty Liability</t>
  </si>
  <si>
    <t>The following table represents changes in our accrued warranty
liability for the six month periods ended September 30, 2016
and 2015 ($ in thousands):
Six Months Ended
2016 2015
Accrued warranty, beginning $ 24,809 $ 23,062
Warranty provision 7,448 6,659
Warranty claim payments (4,637 ) (5,049 )
Accrued warranty, ending $ 27,620 $ 24,672</t>
  </si>
  <si>
    <t>SEGMENT REPORTING (Tables)</t>
  </si>
  <si>
    <t>Schedule of Segment Information</t>
  </si>
  <si>
    <t>We aggregate our snowmobile and ATV/ROV operating segments into one
operating segment, as the segments have similar economic
characteristics. Given the crossover of customers, manufacturing
and asset management, we do not maintain separate balance sheets
for each segment. Accordingly, the segment information presented
below is limited to sales and gross profit data ($ in
thousands):
Three Months Ended Six Months Ended
2016 2015 2016 2015
Net sales
Snowmobile and ATV/ROV units $ 139,702 $ 180,676 $ 223,979 $ 291,781
Parts, garments and accessories 24,908 30,481 45,503 53,757
Total net sales 164,610 211,157 269,482 345,538
Gross profit
Snowmobile and ATV/ROV units 6,433 32,937 10,032 47,085
Parts, garments and accessories 7,110 10,981 15,268 19,395
Total gross profit $ 13,543 $ 43,918 $ 25,300 $ 66,480</t>
  </si>
  <si>
    <t>Basis of Presentation - Additional Information (Detail) - USD ($) $ in Thousands</t>
  </si>
  <si>
    <t>Current deferred tax assets</t>
  </si>
  <si>
    <t>Noncurrent deferred tax liabilities</t>
  </si>
  <si>
    <t>Noncurrent deferred income taxes</t>
  </si>
  <si>
    <t>Fair Value Measurements - Financial Assets and Liabilities Accounted at Fair Value on Recurring Basis (Detail) - Fair Value Measurements, Recurring - USD ($) $ in Thousands</t>
  </si>
  <si>
    <t>Assets:</t>
  </si>
  <si>
    <t>Foreign currency contracts</t>
  </si>
  <si>
    <t>Liabilities:</t>
  </si>
  <si>
    <t>Fair Value Measurements, Inputs, Level 2</t>
  </si>
  <si>
    <t>Fair Value Measurements - Additional Information (Detail) - USD ($)</t>
  </si>
  <si>
    <t>Changes in assets measured at fair value on nonrecurring basis</t>
  </si>
  <si>
    <t>Derivative Instruments and Hedging Activities - Additional Information (Detail) - Foreign Currency Forward Contracts</t>
  </si>
  <si>
    <t>Canadian Dollar</t>
  </si>
  <si>
    <t>Derivative Instruments and Hedging Activities Disclosures [Line Items]</t>
  </si>
  <si>
    <t>Foreign currency forward contracts maximum term</t>
  </si>
  <si>
    <t>12 months</t>
  </si>
  <si>
    <t>Japanese Yen</t>
  </si>
  <si>
    <t>Derivative Instruments and Hedging Activities - Schedule of Notional Amounts and Carrying Values of Derivative Instruments (Detail) - USD ($)</t>
  </si>
  <si>
    <t>Notional Value</t>
  </si>
  <si>
    <t>Asset Fair Value</t>
  </si>
  <si>
    <t>Liability Fair Value</t>
  </si>
  <si>
    <t>Foreign Currency Forward Contracts | Canadian Dollar</t>
  </si>
  <si>
    <t>Foreign Currency Forward Contracts | Japanese Yen</t>
  </si>
  <si>
    <t>Derivative Instruments and Hedging Activities - Summary of Effects of Derivative Instruments on Other Comprehensive Income (OCI) and Consolidated Statements of Operations (Detail) - Foreign Currency Forward Contracts - USD ($) $ in Thousands</t>
  </si>
  <si>
    <t>Pre-Tax Gain (Loss) Recognized in OCI</t>
  </si>
  <si>
    <t>Pre-Tax Gain (Loss) Reclassified from Accumulated OCI to Earnings (Effective Portion)</t>
  </si>
  <si>
    <t>Goodwill and Intangible Assets - Summary of Gross Carrying Amount of Goodwill and Indefinite-Lived Intangible Assets (Detail) - USD ($) $ in Thousands</t>
  </si>
  <si>
    <t>Goodwill, Gross Carrying Amount</t>
  </si>
  <si>
    <t>Indefinite-lived intangible assets, Gross Carrying Amount</t>
  </si>
  <si>
    <t>Goodwill and Intangible Assets - Additional Information (Detail) - USD ($)</t>
  </si>
  <si>
    <t>12 Months Ended</t>
  </si>
  <si>
    <t>Cumulative impairment of goodwill</t>
  </si>
  <si>
    <t>Cumulative impairment of indefinite-lived intangible assets</t>
  </si>
  <si>
    <t>Amortization expense, remainder of fiscal 2017</t>
  </si>
  <si>
    <t>Amortization expense, in fiscal 2018</t>
  </si>
  <si>
    <t>Amortization expense, in fiscal 2019</t>
  </si>
  <si>
    <t>Amortization expense, in fiscal 2020</t>
  </si>
  <si>
    <t>Amortization expense, in fiscal 2021</t>
  </si>
  <si>
    <t>Goodwill and Intangible Assets - Summary of Changes in Net Carrying Amount of Definite-Lived Intangible Assets (Detail) - USD ($) $ in Thousands</t>
  </si>
  <si>
    <t>Definite-lived intangible assets, beginning, Gross Carrying Amount</t>
  </si>
  <si>
    <t>Amortization expense, Gross Carrying Amount</t>
  </si>
  <si>
    <t>Adjustments, Gross Carrying Amount</t>
  </si>
  <si>
    <t>Currency translation effect on foreign balances, Gross Carrying Amount</t>
  </si>
  <si>
    <t>Definite-lived intangible assets, ending, Gross Carrying Amount</t>
  </si>
  <si>
    <t>Definite-lived intangible assets, beginning, Accumulated Amortization</t>
  </si>
  <si>
    <t>Amortization expense, Accumulated Amortization</t>
  </si>
  <si>
    <t>Adjustments, Accumulated Amortization</t>
  </si>
  <si>
    <t>Currency translation effect on foreign balances, Accumulated Amortization</t>
  </si>
  <si>
    <t>Definite-lived intangible assets, ending, Accumulated Amortization</t>
  </si>
  <si>
    <t>Financing - Additional Information (Detail) - USD ($)</t>
  </si>
  <si>
    <t>1 Months Ended</t>
  </si>
  <si>
    <t>Nov. 30, 2016</t>
  </si>
  <si>
    <t>Line of Credit Facility [Line Items]</t>
  </si>
  <si>
    <t>Outstanding borrowings</t>
  </si>
  <si>
    <t>Line of credit Interest rate description</t>
  </si>
  <si>
    <t>Borrowings under the line are  subject to certain covenants and restrictions on indebtedness, financial  guarantees, business combinations and other related items. We were in compliance  with the terms of the credit agreement as of September 30, 2016.</t>
  </si>
  <si>
    <t>Senior Secured Revolving Credit Facility</t>
  </si>
  <si>
    <t>Maturity date</t>
  </si>
  <si>
    <t>Mar. 31,
		2021</t>
  </si>
  <si>
    <t>Senior secured revolving credit agreement description</t>
  </si>
  <si>
    <t>We  may borrow up to $130.0 million during May through November and up to $75.0  million during all other months of the fiscal year.</t>
  </si>
  <si>
    <t>Line of Credit</t>
  </si>
  <si>
    <t>Letter of Credit</t>
  </si>
  <si>
    <t>Outstanding letters of credit balances</t>
  </si>
  <si>
    <t>Minimum | Senior Secured Revolving Credit Facility | LIBOR Loans</t>
  </si>
  <si>
    <t>Line of credit, basis spread variable rate</t>
  </si>
  <si>
    <t>1.00%</t>
  </si>
  <si>
    <t>Minimum | Senior Secured Revolving Credit Facility | Base Rate Loans</t>
  </si>
  <si>
    <t>0.00%</t>
  </si>
  <si>
    <t>Maximum | Senior Secured Revolving Credit Facility | May through November</t>
  </si>
  <si>
    <t>Line of credit facility maximum borrowing capacity value</t>
  </si>
  <si>
    <t>Maximum | Senior Secured Revolving Credit Facility | All other months</t>
  </si>
  <si>
    <t>Maximum | Senior Secured Revolving Credit Facility | LIBOR Loans</t>
  </si>
  <si>
    <t>1.50%</t>
  </si>
  <si>
    <t>Maximum | Senior Secured Revolving Credit Facility | Base Rate Loans</t>
  </si>
  <si>
    <t>0.50%</t>
  </si>
  <si>
    <t>Amendment | Subsequent Event | Senior Secured Revolving Credit Facility</t>
  </si>
  <si>
    <t>Nov. 30,
		2021</t>
  </si>
  <si>
    <t>Shareholders' Equity - Additional Information (Detail) - USD ($)</t>
  </si>
  <si>
    <t>Share-based Compensation Arrangement by Share-based Payment Award [Line Items]</t>
  </si>
  <si>
    <t>Unrecognized compensation costs related to non-vested stock options, restricted stock awards and cash-settled SARs</t>
  </si>
  <si>
    <t>Compensation expense related to non-vested stock options, restricted stock and SARs awards, weighted average period of recognition</t>
  </si>
  <si>
    <t>2 years</t>
  </si>
  <si>
    <t>Other accrued expense</t>
  </si>
  <si>
    <t>Unrealized gain (loss) on derivative instruments, tax expense (benefit)</t>
  </si>
  <si>
    <t>Tax impact on foreign currency translation adjustments</t>
  </si>
  <si>
    <t>Stock Option</t>
  </si>
  <si>
    <t>Options to purchase common stock excluded from computation of net earnings (loss) per share</t>
  </si>
  <si>
    <t>Common stock option, weighted average exercise prices</t>
  </si>
  <si>
    <t>Stock Appreciation Rights</t>
  </si>
  <si>
    <t>Number of shares awarded</t>
  </si>
  <si>
    <t>Number of shares forfeited</t>
  </si>
  <si>
    <t>Shareholders' Equity - Stock Option Transactions Under Plans (Detail) $ / shares in Units, $ in Thousands</t>
  </si>
  <si>
    <t>Sep. 30, 2016USD ($)$ / sharesshares</t>
  </si>
  <si>
    <t>Disclosure of Compensation Related Costs, Share-based Payments [Abstract]</t>
  </si>
  <si>
    <t>Shares, Options outstanding beginning balance | shares</t>
  </si>
  <si>
    <t>Shares, Granted | shares</t>
  </si>
  <si>
    <t>Shares, Cancelled | shares</t>
  </si>
  <si>
    <t>Shares, Expired | shares</t>
  </si>
  <si>
    <t>Shares, Options outstanding ending balance | shares</t>
  </si>
  <si>
    <t>Shares, Exercisable | shares</t>
  </si>
  <si>
    <t>Weighted Average Exercise Price, Options outstanding beginning balance | $ / shares</t>
  </si>
  <si>
    <t>Weighted Average Exercise Price, Granted | $ / shares</t>
  </si>
  <si>
    <t>Weighted Average Exercise Price, Cancelled | $ / shares</t>
  </si>
  <si>
    <t>Weighted Average Exercise Price, Expired | $ / shares</t>
  </si>
  <si>
    <t>Weighted Average Exercise Price, Options outstanding ending balance | $ / shares</t>
  </si>
  <si>
    <t>Weighted Average Exercise Price, Exercisable | $ / shares</t>
  </si>
  <si>
    <t>Weighted Average Contractual Life, Options outstanding</t>
  </si>
  <si>
    <t>7 years 9 months 18 days</t>
  </si>
  <si>
    <t>Weighted Average Contractual Life, Exercisable</t>
  </si>
  <si>
    <t>6 years 11 days</t>
  </si>
  <si>
    <t>Aggregate Intrinsic Value, Options outstanding | $</t>
  </si>
  <si>
    <t>Aggregate Intrinsic Value, Exercisable | $</t>
  </si>
  <si>
    <t>Shareholders' Equity - Restricted Stock Activity (Detail)</t>
  </si>
  <si>
    <t>Sep. 30, 2016$ / sharesshares</t>
  </si>
  <si>
    <t>Non-vested shares, Beginning balance | shares</t>
  </si>
  <si>
    <t>Granted | shares</t>
  </si>
  <si>
    <t>Forfeited | shares</t>
  </si>
  <si>
    <t>Non-vested shares, Ending balance | shares</t>
  </si>
  <si>
    <t>Non-vested shares, Weighted-Average Grant Date Fair Value Beginning | $ / shares</t>
  </si>
  <si>
    <t>Granted | $ / shares</t>
  </si>
  <si>
    <t>Forfeited | $ / shares</t>
  </si>
  <si>
    <t>Non-vested shares, Weighted-Average Grant Date Fair Value Ending | $ / shares</t>
  </si>
  <si>
    <t>Vested | shares</t>
  </si>
  <si>
    <t>Vested | $ / shares</t>
  </si>
  <si>
    <t>Shareholders' Equity - Schedule of Weighted Average Shares Outstanding (Detail) - shares shares in Thousands</t>
  </si>
  <si>
    <t>Weighted Average Number of Shares Outstanding, Diluted [Abstract]</t>
  </si>
  <si>
    <t>Weighted average number of common shares outstanding</t>
  </si>
  <si>
    <t>Dilutive effect of option plan</t>
  </si>
  <si>
    <t>Common and potential shares outstanding - diluted</t>
  </si>
  <si>
    <t>Shareholders' Equity - Components of Changes in Accumulated Other Comprehensive Loss (Detail) - USD ($) $ in Thousands</t>
  </si>
  <si>
    <t>Accumulated Other Comprehensive Income (Loss) [Line Items]</t>
  </si>
  <si>
    <t>Accumulated other comprehensive loss, beginning</t>
  </si>
  <si>
    <t>Accumulated other comprehensive loss, ending</t>
  </si>
  <si>
    <t>Accumulated Other Comprehensive Income (Loss)</t>
  </si>
  <si>
    <t>Commitments and Contingencies - Additional Information (Detail) - USD ($) $ in Millions</t>
  </si>
  <si>
    <t>Jun. 14, 2016</t>
  </si>
  <si>
    <t>Jun. 01, 2016</t>
  </si>
  <si>
    <t>Commitments and Contingencies [Line Items]</t>
  </si>
  <si>
    <t>Loss contingency damages awarded value</t>
  </si>
  <si>
    <t>Post-Trial Damages</t>
  </si>
  <si>
    <t>Maximum</t>
  </si>
  <si>
    <t>Repurchase amount repossessed products sold to dealers</t>
  </si>
  <si>
    <t>Loss Sharing Provisions | Maximum</t>
  </si>
  <si>
    <t>Inventories - Components of Inventories (Detail) - USD ($) $ in Thousands</t>
  </si>
  <si>
    <t>Raw materials and sub-assemblies</t>
  </si>
  <si>
    <t>Finished goods</t>
  </si>
  <si>
    <t>Inventory, Total</t>
  </si>
  <si>
    <t>Product Warranties - Additional Information (Detail) - USD ($) $ in Thousands</t>
  </si>
  <si>
    <t>Mar. 31, 2015</t>
  </si>
  <si>
    <t>Accrued Warranty [Line Items]</t>
  </si>
  <si>
    <t>Product warranty, description</t>
  </si>
  <si>
    <t>We generally provide a limited warranty for 12 months from the date of consumer  registration on snowmobiles and for six months from the date of consumer  registration on ATVs and ROVs. We may provide longer warranties in certain  geographical markets as determined by local regulations and market conditions,  as well as related to certain promotional programs</t>
  </si>
  <si>
    <t>Accrued warranty</t>
  </si>
  <si>
    <t>Warranty provision</t>
  </si>
  <si>
    <t>In House Extended Warranty Program [Member]</t>
  </si>
  <si>
    <t>Third Party Extended Warranty [Member]</t>
  </si>
  <si>
    <t>Product Warranties - Changes in Accrued Warranty Liability (Detail) - USD ($) $ in Thousands</t>
  </si>
  <si>
    <t>Product Warranties Disclosures [Abstract]</t>
  </si>
  <si>
    <t>Accrued warranty, beginning</t>
  </si>
  <si>
    <t>Warranty claim payments</t>
  </si>
  <si>
    <t>Accrued warranty, ending</t>
  </si>
  <si>
    <t>Segment Reporting - Schedule of Segment Information (Detail) - USD ($) $ in Thousands</t>
  </si>
  <si>
    <t>Segment Reporting Information [Line Items]</t>
  </si>
  <si>
    <t>New Market Tax Credit Transaction - Additional Information (Detail) - USD ($) $ in Millions</t>
  </si>
  <si>
    <t>Feb. 29, 2016</t>
  </si>
  <si>
    <t>Variable Interest Entity [Line Items]</t>
  </si>
  <si>
    <t>Contribution amount recorded in other liabilities</t>
  </si>
  <si>
    <t>Percentage of recapture to which the tax credits are subject</t>
  </si>
  <si>
    <t>100.00%</t>
  </si>
  <si>
    <t>Tax credit recapture period</t>
  </si>
  <si>
    <t>7 years</t>
  </si>
  <si>
    <t>Financing arrangement</t>
  </si>
  <si>
    <t>Other Liabilit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719866</v>
      </c>
    </row>
    <row r="12" spans="1:3">
      <c t="s" r="A12" s="4">
        <v>19</v>
      </c>
      <c t="s" r="B12" s="4">
        <v>20</v>
      </c>
    </row>
    <row r="13" spans="1:3">
      <c t="s" r="A13" s="4">
        <v>21</v>
      </c>
      <c t="s" r="B13" s="4">
        <v>22</v>
      </c>
    </row>
    <row r="14" spans="1:3">
      <c t="s" r="A14" s="4">
        <v>23</v>
      </c>
      <c t="n" r="C14" s="6">
        <v>1304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71</v>
      </c>
      <c t="s" r="B1" s="2">
        <v>1</v>
      </c>
    </row>
    <row r="2" spans="1:2">
      <c t="s" r="B2" s="2">
        <v>2</v>
      </c>
    </row>
    <row r="3" spans="1:2">
      <c t="s" r="A3" s="3">
        <v>139</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6</v>
      </c>
      <c t="s" r="B1" s="2">
        <v>1</v>
      </c>
    </row>
    <row r="2" spans="1:2">
      <c t="s" r="B2" s="2">
        <v>2</v>
      </c>
    </row>
    <row r="3" spans="1:2">
      <c t="s" r="A3" s="3">
        <v>142</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151</v>
      </c>
      <c t="n" r="C3" s="7">
        <v>17730</v>
      </c>
    </row>
    <row r="4" spans="1:3">
      <c t="s" r="A4" s="4">
        <v>28</v>
      </c>
      <c t="n" r="B4" s="6">
        <v>93321</v>
      </c>
      <c t="n" r="C4" s="6">
        <v>35760</v>
      </c>
    </row>
    <row r="5" spans="1:3">
      <c t="s" r="A5" s="4">
        <v>29</v>
      </c>
      <c t="n" r="B5" s="6">
        <v>195703</v>
      </c>
      <c t="n" r="C5" s="6">
        <v>140007</v>
      </c>
    </row>
    <row r="6" spans="1:3">
      <c t="s" r="A6" s="4">
        <v>30</v>
      </c>
      <c t="n" r="B6" s="6">
        <v>4010</v>
      </c>
      <c t="n" r="C6" s="6">
        <v>6456</v>
      </c>
    </row>
    <row r="7" spans="1:3">
      <c t="s" r="A7" s="4">
        <v>31</v>
      </c>
      <c t="n" r="B7" s="6">
        <v>8360</v>
      </c>
      <c t="n" r="C7" s="6">
        <v>11765</v>
      </c>
    </row>
    <row r="8" spans="1:3">
      <c t="s" r="A8" s="4">
        <v>32</v>
      </c>
      <c t="n" r="B8" s="6">
        <v>284</v>
      </c>
      <c t="n" r="C8" s="6">
        <v>100</v>
      </c>
    </row>
    <row r="9" spans="1:3">
      <c t="s" r="A9" s="4">
        <v>33</v>
      </c>
      <c t="n" r="B9" s="6">
        <v>310829</v>
      </c>
      <c t="n" r="C9" s="6">
        <v>211818</v>
      </c>
    </row>
    <row r="10" spans="1:3">
      <c t="s" r="A10" s="3">
        <v>34</v>
      </c>
    </row>
    <row r="11" spans="1:3">
      <c t="s" r="A11" s="4">
        <v>35</v>
      </c>
      <c t="n" r="B11" s="6">
        <v>222044</v>
      </c>
      <c t="n" r="C11" s="6">
        <v>214372</v>
      </c>
    </row>
    <row r="12" spans="1:3">
      <c t="s" r="A12" s="4">
        <v>36</v>
      </c>
      <c t="n" r="B12" s="6">
        <v>34277</v>
      </c>
      <c t="n" r="C12" s="6">
        <v>33259</v>
      </c>
    </row>
    <row r="13" spans="1:3">
      <c t="s" r="A13" s="4">
        <v>37</v>
      </c>
      <c t="n" r="B13" s="6">
        <v>256321</v>
      </c>
      <c t="n" r="C13" s="6">
        <v>247631</v>
      </c>
    </row>
    <row r="14" spans="1:3">
      <c t="s" r="A14" s="4">
        <v>38</v>
      </c>
      <c t="n" r="B14" s="6">
        <v>173918</v>
      </c>
      <c t="n" r="C14" s="6">
        <v>166144</v>
      </c>
    </row>
    <row r="15" spans="1:3">
      <c t="s" r="A15" s="4">
        <v>39</v>
      </c>
      <c t="n" r="B15" s="6">
        <v>82403</v>
      </c>
      <c t="n" r="C15" s="6">
        <v>81487</v>
      </c>
    </row>
    <row r="16" spans="1:3">
      <c t="s" r="A16" s="4">
        <v>40</v>
      </c>
      <c t="n" r="B16" s="6">
        <v>3342</v>
      </c>
      <c t="n" r="C16" s="6">
        <v>3342</v>
      </c>
    </row>
    <row r="17" spans="1:3">
      <c t="s" r="A17" s="4">
        <v>41</v>
      </c>
      <c t="n" r="B17" s="6">
        <v>2861</v>
      </c>
      <c t="n" r="C17" s="6">
        <v>2855</v>
      </c>
    </row>
    <row r="18" spans="1:3">
      <c t="s" r="A18" s="4">
        <v>42</v>
      </c>
      <c t="n" r="B18" s="6">
        <v>17345</v>
      </c>
      <c t="n" r="C18" s="6">
        <v>4036</v>
      </c>
    </row>
    <row r="19" spans="1:3">
      <c t="s" r="A19" s="4">
        <v>43</v>
      </c>
      <c t="n" r="B19" s="6">
        <v>1130</v>
      </c>
      <c t="n" r="C19" s="6">
        <v>1163</v>
      </c>
    </row>
    <row r="20" spans="1:3">
      <c t="s" r="A20" s="4">
        <v>44</v>
      </c>
      <c t="n" r="B20" s="6">
        <v>417910</v>
      </c>
      <c t="n" r="C20" s="6">
        <v>304701</v>
      </c>
    </row>
    <row r="21" spans="1:3">
      <c t="s" r="A21" s="3">
        <v>45</v>
      </c>
    </row>
    <row r="22" spans="1:3">
      <c t="s" r="A22" s="4">
        <v>46</v>
      </c>
      <c t="n" r="B22" s="6">
        <v>130876</v>
      </c>
      <c t="n" r="C22" s="6">
        <v>72012</v>
      </c>
    </row>
    <row r="23" spans="1:3">
      <c t="s" r="A23" s="3">
        <v>47</v>
      </c>
    </row>
    <row r="24" spans="1:3">
      <c t="s" r="A24" s="4">
        <v>48</v>
      </c>
      <c t="n" r="B24" s="6">
        <v>7173</v>
      </c>
      <c t="n" r="C24" s="6">
        <v>9087</v>
      </c>
    </row>
    <row r="25" spans="1:3">
      <c t="s" r="A25" s="4">
        <v>49</v>
      </c>
      <c t="n" r="B25" s="6">
        <v>5505</v>
      </c>
      <c t="n" r="C25" s="6">
        <v>5634</v>
      </c>
    </row>
    <row r="26" spans="1:3">
      <c t="s" r="A26" s="4">
        <v>50</v>
      </c>
      <c t="n" r="B26" s="6">
        <v>27620</v>
      </c>
      <c t="n" r="C26" s="6">
        <v>24809</v>
      </c>
    </row>
    <row r="27" spans="1:3">
      <c t="s" r="A27" s="4">
        <v>51</v>
      </c>
      <c t="n" r="B27" s="6">
        <v>5711</v>
      </c>
      <c t="n" r="C27" s="6">
        <v>3538</v>
      </c>
    </row>
    <row r="28" spans="1:3">
      <c t="s" r="A28" s="4">
        <v>52</v>
      </c>
      <c t="n" r="B28" s="6">
        <v>6741</v>
      </c>
      <c t="n" r="C28" s="6">
        <v>8950</v>
      </c>
    </row>
    <row r="29" spans="1:3">
      <c t="s" r="A29" s="4">
        <v>53</v>
      </c>
      <c t="n" r="B29" s="6">
        <v>183626</v>
      </c>
      <c t="n" r="C29" s="6">
        <v>124030</v>
      </c>
    </row>
    <row r="30" spans="1:3">
      <c t="s" r="A30" s="4">
        <v>54</v>
      </c>
      <c t="n" r="B30" s="6">
        <v>73857</v>
      </c>
    </row>
    <row r="31" spans="1:3">
      <c t="s" r="A31" s="4">
        <v>55</v>
      </c>
      <c t="n" r="B31" s="6">
        <v>13156</v>
      </c>
      <c t="n" r="C31" s="6">
        <v>13280</v>
      </c>
    </row>
    <row r="32" spans="1:3">
      <c t="s" r="A32" s="4">
        <v>56</v>
      </c>
      <c t="s" r="B32" s="4">
        <v>57</v>
      </c>
      <c t="s" r="C32" s="4">
        <v>57</v>
      </c>
    </row>
    <row r="33" spans="1:3">
      <c t="s" r="A33" s="3">
        <v>58</v>
      </c>
    </row>
    <row r="34" spans="1:3">
      <c t="s" r="A34" s="4">
        <v>59</v>
      </c>
      <c t="n" r="B34" s="6">
        <v>130</v>
      </c>
      <c t="n" r="C34" s="6">
        <v>130</v>
      </c>
    </row>
    <row r="35" spans="1:3">
      <c t="s" r="A35" s="4">
        <v>60</v>
      </c>
      <c t="n" r="B35" s="6">
        <v>8018</v>
      </c>
      <c t="n" r="C35" s="6">
        <v>6105</v>
      </c>
    </row>
    <row r="36" spans="1:3">
      <c t="s" r="A36" s="4">
        <v>61</v>
      </c>
      <c t="n" r="B36" s="6">
        <v>-8892</v>
      </c>
      <c t="n" r="C36" s="6">
        <v>-10184</v>
      </c>
    </row>
    <row r="37" spans="1:3">
      <c t="s" r="A37" s="4">
        <v>62</v>
      </c>
      <c t="n" r="B37" s="6">
        <v>148015</v>
      </c>
      <c t="n" r="C37" s="6">
        <v>171340</v>
      </c>
    </row>
    <row r="38" spans="1:3">
      <c t="s" r="A38" s="4">
        <v>63</v>
      </c>
      <c t="n" r="B38" s="6">
        <v>147271</v>
      </c>
      <c t="n" r="C38" s="6">
        <v>167391</v>
      </c>
    </row>
    <row r="39" spans="1:3">
      <c t="s" r="A39" s="4">
        <v>64</v>
      </c>
      <c t="n" r="B39" s="6">
        <v>417910</v>
      </c>
      <c t="n" r="C39" s="6">
        <v>304701</v>
      </c>
    </row>
    <row r="40" spans="1:3">
      <c t="s" r="A40" s="4">
        <v>65</v>
      </c>
    </row>
    <row r="41" spans="1:3">
      <c t="s" r="A41" s="3">
        <v>58</v>
      </c>
    </row>
    <row r="42" spans="1:3">
      <c t="s" r="A42" s="4">
        <v>66</v>
      </c>
      <c t="s" r="B42" s="4">
        <v>57</v>
      </c>
      <c t="s" r="C42" s="4">
        <v>57</v>
      </c>
    </row>
    <row r="43" spans="1:3">
      <c t="s" r="A43" s="4">
        <v>67</v>
      </c>
    </row>
    <row r="44" spans="1:3">
      <c t="s" r="A44" s="3">
        <v>58</v>
      </c>
    </row>
    <row r="45" spans="1:3">
      <c t="s" r="A45" s="4">
        <v>66</v>
      </c>
      <c t="s" r="B45" s="4">
        <v>57</v>
      </c>
      <c t="s" r="C45" s="4">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45</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48</v>
      </c>
    </row>
    <row r="4" spans="1:2">
      <c t="s" r="A4" s="4">
        <v>185</v>
      </c>
      <c t="s" r="B4" s="4">
        <v>186</v>
      </c>
    </row>
    <row r="5" spans="1:2">
      <c t="s" r="A5" s="4">
        <v>187</v>
      </c>
      <c t="s" r="B5"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t="s" r="A1" s="1">
        <v>189</v>
      </c>
      <c t="s" r="B1" s="2">
        <v>1</v>
      </c>
    </row>
    <row r="2" spans="1:2">
      <c t="s" r="B2" s="2">
        <v>2</v>
      </c>
    </row>
    <row r="3" spans="1:2">
      <c t="s" r="A3" s="4">
        <v>190</v>
      </c>
      <c t="s" r="B3" s="4">
        <v>191</v>
      </c>
    </row>
    <row r="4" spans="1:2">
      <c t="s" r="A4" s="4">
        <v>192</v>
      </c>
      <c t="s" r="B4" s="4">
        <v>193</v>
      </c>
    </row>
    <row r="5" spans="1:2">
      <c t="s" r="A5" s="4">
        <v>194</v>
      </c>
      <c t="s" r="B5" s="4">
        <v>195</v>
      </c>
    </row>
    <row r="6" spans="1:2">
      <c t="s" r="A6" s="4">
        <v>196</v>
      </c>
    </row>
    <row r="7" spans="1:2">
      <c t="s" r="A7" s="4">
        <v>197</v>
      </c>
      <c t="s" r="B7" s="4">
        <v>198</v>
      </c>
    </row>
    <row r="8" spans="1:2">
      <c t="s" r="A8" s="4">
        <v>199</v>
      </c>
    </row>
    <row r="9" spans="1:2">
      <c t="s" r="A9" s="4">
        <v>197</v>
      </c>
      <c t="s" r="B9"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1</v>
      </c>
      <c t="s" r="B1" s="2">
        <v>1</v>
      </c>
    </row>
    <row r="2" spans="1:2">
      <c t="s" r="B2" s="2">
        <v>2</v>
      </c>
    </row>
    <row r="3" spans="1:2">
      <c t="s" r="A3" s="3">
        <v>160</v>
      </c>
    </row>
    <row r="4" spans="1:2">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163</v>
      </c>
    </row>
    <row r="4" spans="1:2">
      <c t="s" r="A4" s="4">
        <v>205</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166</v>
      </c>
    </row>
    <row r="4" spans="1:2">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0</v>
      </c>
      <c t="s" r="B1" s="2">
        <v>2</v>
      </c>
      <c t="s" r="C1" s="2">
        <v>25</v>
      </c>
    </row>
    <row r="2" spans="1:3">
      <c t="s" r="A2" s="3">
        <v>139</v>
      </c>
    </row>
    <row r="3" spans="1:3">
      <c t="s" r="A3" s="4">
        <v>211</v>
      </c>
      <c t="n" r="C3" s="7">
        <v>17200</v>
      </c>
    </row>
    <row r="4" spans="1:3">
      <c t="s" r="A4" s="4">
        <v>212</v>
      </c>
      <c t="n" r="C4" s="6">
        <v>13200</v>
      </c>
    </row>
    <row r="5" spans="1:3">
      <c t="s" r="A5" s="4">
        <v>213</v>
      </c>
      <c t="n" r="B5" s="7">
        <v>17345</v>
      </c>
      <c t="n" r="C5" s="7">
        <v>40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4</v>
      </c>
      <c t="s" r="B1" s="2">
        <v>2</v>
      </c>
      <c t="s" r="C1" s="2">
        <v>25</v>
      </c>
    </row>
    <row r="2" spans="1:3">
      <c t="s" r="A2" s="3">
        <v>215</v>
      </c>
    </row>
    <row r="3" spans="1:3">
      <c t="s" r="A3" s="4">
        <v>216</v>
      </c>
      <c t="n" r="B3" s="7">
        <v>284</v>
      </c>
      <c t="n" r="C3" s="7">
        <v>100</v>
      </c>
    </row>
    <row r="4" spans="1:3">
      <c t="s" r="A4" s="3">
        <v>217</v>
      </c>
    </row>
    <row r="5" spans="1:3">
      <c t="s" r="A5" s="4">
        <v>216</v>
      </c>
      <c t="n" r="B5" s="6">
        <v>1398</v>
      </c>
      <c t="n" r="C5" s="6">
        <v>3937</v>
      </c>
    </row>
    <row r="6" spans="1:3">
      <c t="s" r="A6" s="4">
        <v>218</v>
      </c>
    </row>
    <row r="7" spans="1:3">
      <c t="s" r="A7" s="3">
        <v>215</v>
      </c>
    </row>
    <row r="8" spans="1:3">
      <c t="s" r="A8" s="4">
        <v>216</v>
      </c>
      <c t="n" r="B8" s="6">
        <v>284</v>
      </c>
      <c t="n" r="C8" s="6">
        <v>100</v>
      </c>
    </row>
    <row r="9" spans="1:3">
      <c t="s" r="A9" s="3">
        <v>217</v>
      </c>
    </row>
    <row r="10" spans="1:3">
      <c t="s" r="A10" s="4">
        <v>216</v>
      </c>
      <c t="n" r="B10" s="7">
        <v>1398</v>
      </c>
      <c t="n" r="C10" s="7">
        <v>39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19</v>
      </c>
      <c t="s" r="B1" s="2">
        <v>1</v>
      </c>
    </row>
    <row r="2" spans="1:3">
      <c t="s" r="B2" s="2">
        <v>2</v>
      </c>
      <c t="s" r="C2" s="2">
        <v>78</v>
      </c>
    </row>
    <row r="3" spans="1:3">
      <c t="s" r="A3" s="3">
        <v>142</v>
      </c>
    </row>
    <row r="4" spans="1:3">
      <c t="s" r="A4" s="4">
        <v>220</v>
      </c>
      <c t="n" r="B4" s="7">
        <v>0</v>
      </c>
      <c t="n" r="C4"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221</v>
      </c>
      <c t="s" r="B1" s="2">
        <v>1</v>
      </c>
    </row>
    <row r="2" spans="1:2">
      <c t="s" r="B2" s="2">
        <v>2</v>
      </c>
    </row>
    <row r="3" spans="1:2">
      <c t="s" r="A3" s="4">
        <v>222</v>
      </c>
    </row>
    <row r="4" spans="1:2">
      <c t="s" r="A4" s="3">
        <v>223</v>
      </c>
    </row>
    <row r="5" spans="1:2">
      <c t="s" r="A5" s="4">
        <v>224</v>
      </c>
      <c t="s" r="B5" s="4">
        <v>225</v>
      </c>
    </row>
    <row r="6" spans="1:2">
      <c t="s" r="A6" s="4">
        <v>226</v>
      </c>
    </row>
    <row r="7" spans="1:2">
      <c t="s" r="A7" s="3">
        <v>223</v>
      </c>
    </row>
    <row r="8" spans="1:2">
      <c t="s" r="A8" s="4">
        <v>224</v>
      </c>
      <c t="s" r="B8"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25</v>
      </c>
    </row>
    <row r="2" spans="1:3">
      <c t="s" r="A2" s="4">
        <v>69</v>
      </c>
      <c t="n" r="B2" s="8">
        <v>0.01</v>
      </c>
      <c t="n" r="C2" s="8">
        <v>0.01</v>
      </c>
    </row>
    <row r="3" spans="1:3">
      <c t="s" r="A3" s="4">
        <v>70</v>
      </c>
      <c t="n" r="B3" s="6">
        <v>37440000</v>
      </c>
      <c t="n" r="C3" s="6">
        <v>37440000</v>
      </c>
    </row>
    <row r="4" spans="1:3">
      <c t="s" r="A4" s="4">
        <v>71</v>
      </c>
      <c t="n" r="B4" s="6">
        <v>13047992</v>
      </c>
      <c t="n" r="C4" s="6">
        <v>13038249</v>
      </c>
    </row>
    <row r="5" spans="1:3">
      <c t="s" r="A5" s="4">
        <v>72</v>
      </c>
      <c t="n" r="B5" s="6">
        <v>13047992</v>
      </c>
      <c t="n" r="C5" s="6">
        <v>13038249</v>
      </c>
    </row>
    <row r="6" spans="1:3">
      <c t="s" r="A6" s="4">
        <v>65</v>
      </c>
    </row>
    <row r="7" spans="1:3">
      <c t="s" r="A7" s="4">
        <v>73</v>
      </c>
      <c t="n" r="B7" s="7">
        <v>1</v>
      </c>
      <c t="n" r="C7" s="7">
        <v>1</v>
      </c>
    </row>
    <row r="8" spans="1:3">
      <c t="s" r="A8" s="4">
        <v>74</v>
      </c>
      <c t="n" r="B8" s="6">
        <v>2050000</v>
      </c>
      <c t="n" r="C8" s="6">
        <v>2050000</v>
      </c>
    </row>
    <row r="9" spans="1:3">
      <c t="s" r="A9" s="4">
        <v>75</v>
      </c>
      <c t="n" r="B9" s="6">
        <v>0</v>
      </c>
      <c t="n" r="C9" s="6">
        <v>0</v>
      </c>
    </row>
    <row r="10" spans="1:3">
      <c t="s" r="A10" s="4">
        <v>67</v>
      </c>
    </row>
    <row r="11" spans="1:3">
      <c t="s" r="A11" s="4">
        <v>73</v>
      </c>
      <c t="n" r="B11" s="7">
        <v>1</v>
      </c>
      <c t="n" r="C11" s="7">
        <v>1</v>
      </c>
    </row>
    <row r="12" spans="1:3">
      <c t="s" r="A12" s="4">
        <v>74</v>
      </c>
      <c t="n" r="B12" s="6">
        <v>450000</v>
      </c>
      <c t="n" r="C12" s="6">
        <v>450000</v>
      </c>
    </row>
    <row r="13" spans="1:3">
      <c t="s" r="A13" s="4">
        <v>75</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5</v>
      </c>
    </row>
    <row r="2" spans="1:3">
      <c t="s" r="A2" s="3">
        <v>223</v>
      </c>
    </row>
    <row r="3" spans="1:3">
      <c t="s" r="A3" s="4">
        <v>228</v>
      </c>
      <c t="n" r="B3" s="7">
        <v>86629000</v>
      </c>
      <c t="n" r="C3" s="7">
        <v>87875000</v>
      </c>
    </row>
    <row r="4" spans="1:3">
      <c t="s" r="A4" s="4">
        <v>229</v>
      </c>
      <c t="n" r="B4" s="6">
        <v>284000</v>
      </c>
      <c t="n" r="C4" s="6">
        <v>100000</v>
      </c>
    </row>
    <row r="5" spans="1:3">
      <c t="s" r="A5" s="4">
        <v>230</v>
      </c>
      <c t="n" r="B5" s="6">
        <v>1398000</v>
      </c>
      <c t="n" r="C5" s="6">
        <v>3937000</v>
      </c>
    </row>
    <row r="6" spans="1:3">
      <c t="s" r="A6" s="4">
        <v>231</v>
      </c>
    </row>
    <row r="7" spans="1:3">
      <c t="s" r="A7" s="3">
        <v>223</v>
      </c>
    </row>
    <row r="8" spans="1:3">
      <c t="s" r="A8" s="4">
        <v>228</v>
      </c>
      <c t="n" r="B8" s="6">
        <v>59892000</v>
      </c>
      <c t="n" r="C8" s="6">
        <v>87875000</v>
      </c>
    </row>
    <row r="9" spans="1:3">
      <c t="s" r="A9" s="4">
        <v>229</v>
      </c>
      <c t="n" r="B9" s="6">
        <v>284000</v>
      </c>
      <c t="n" r="C9" s="6">
        <v>100000</v>
      </c>
    </row>
    <row r="10" spans="1:3">
      <c t="s" r="A10" s="4">
        <v>230</v>
      </c>
      <c t="n" r="B10" s="6">
        <v>1267000</v>
      </c>
      <c t="n" r="C10" s="7">
        <v>3937000</v>
      </c>
    </row>
    <row r="11" spans="1:3">
      <c t="s" r="A11" s="4">
        <v>232</v>
      </c>
    </row>
    <row r="12" spans="1:3">
      <c t="s" r="A12" s="3">
        <v>223</v>
      </c>
    </row>
    <row r="13" spans="1:3">
      <c t="s" r="A13" s="4">
        <v>228</v>
      </c>
      <c t="n" r="B13" s="6">
        <v>26737000</v>
      </c>
    </row>
    <row r="14" spans="1:3">
      <c t="s" r="A14" s="4">
        <v>230</v>
      </c>
      <c t="n" r="B14" s="7">
        <v>13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3</v>
      </c>
      <c t="s" r="B1" s="2">
        <v>1</v>
      </c>
    </row>
    <row r="2" spans="1:3">
      <c t="s" r="B2" s="2">
        <v>2</v>
      </c>
      <c t="s" r="C2" s="2">
        <v>78</v>
      </c>
    </row>
    <row r="3" spans="1:3">
      <c t="s" r="A3" s="4">
        <v>222</v>
      </c>
    </row>
    <row r="4" spans="1:3">
      <c t="s" r="A4" s="3">
        <v>223</v>
      </c>
    </row>
    <row r="5" spans="1:3">
      <c t="s" r="A5" s="4">
        <v>234</v>
      </c>
      <c t="n" r="B5" s="7">
        <v>544</v>
      </c>
      <c t="n" r="C5" s="7">
        <v>4901</v>
      </c>
    </row>
    <row r="6" spans="1:3">
      <c t="s" r="A6" s="4">
        <v>235</v>
      </c>
      <c t="n" r="B6" s="6">
        <v>-2634</v>
      </c>
      <c t="n" r="C6" s="6">
        <v>5673</v>
      </c>
    </row>
    <row r="7" spans="1:3">
      <c t="s" r="A7" s="4">
        <v>226</v>
      </c>
    </row>
    <row r="8" spans="1:3">
      <c t="s" r="A8" s="3">
        <v>223</v>
      </c>
    </row>
    <row r="9" spans="1:3">
      <c t="s" r="A9" s="4">
        <v>234</v>
      </c>
      <c t="n" r="B9" s="7">
        <v>-131</v>
      </c>
      <c t="n" r="C9" s="6">
        <v>-374</v>
      </c>
    </row>
    <row r="10" spans="1:3">
      <c t="s" r="A10" s="4">
        <v>235</v>
      </c>
      <c t="n" r="C10" s="7">
        <v>-8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v>
      </c>
      <c t="s" r="C1" s="2">
        <v>25</v>
      </c>
    </row>
    <row r="2" spans="1:3">
      <c t="s" r="A2" s="3">
        <v>148</v>
      </c>
    </row>
    <row r="3" spans="1:3">
      <c t="s" r="A3" s="4">
        <v>237</v>
      </c>
      <c t="n" r="B3" s="7">
        <v>3342</v>
      </c>
      <c t="n" r="C3" s="7">
        <v>3342</v>
      </c>
    </row>
    <row r="4" spans="1:3">
      <c t="s" r="A4" s="4">
        <v>238</v>
      </c>
      <c t="n" r="B4" s="7">
        <v>436</v>
      </c>
      <c t="n" r="C4" s="7">
        <v>4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t="s" r="A1" s="1">
        <v>239</v>
      </c>
      <c t="s" r="B1" s="2">
        <v>1</v>
      </c>
      <c t="s" r="C1" s="2">
        <v>240</v>
      </c>
    </row>
    <row r="2" spans="1:3">
      <c t="s" r="B2" s="2">
        <v>2</v>
      </c>
      <c t="s" r="C2" s="2">
        <v>25</v>
      </c>
    </row>
    <row r="3" spans="1:3">
      <c t="s" r="A3" s="3">
        <v>148</v>
      </c>
    </row>
    <row r="4" spans="1:3">
      <c t="s" r="A4" s="4">
        <v>241</v>
      </c>
      <c t="n" r="B4" s="7">
        <v>0</v>
      </c>
      <c t="n" r="C4" s="7">
        <v>0</v>
      </c>
    </row>
    <row r="5" spans="1:3">
      <c t="s" r="A5" s="4">
        <v>242</v>
      </c>
      <c t="n" r="B5" s="6">
        <v>0</v>
      </c>
      <c t="n" r="C5" s="7">
        <v>0</v>
      </c>
    </row>
    <row r="6" spans="1:3">
      <c t="s" r="A6" s="4">
        <v>243</v>
      </c>
      <c t="n" r="B6" s="6">
        <v>200000</v>
      </c>
    </row>
    <row r="7" spans="1:3">
      <c t="s" r="A7" s="4">
        <v>244</v>
      </c>
      <c t="n" r="B7" s="6">
        <v>400000</v>
      </c>
    </row>
    <row r="8" spans="1:3">
      <c t="s" r="A8" s="4">
        <v>245</v>
      </c>
      <c t="n" r="B8" s="6">
        <v>400000</v>
      </c>
    </row>
    <row r="9" spans="1:3">
      <c t="s" r="A9" s="4">
        <v>246</v>
      </c>
      <c t="n" r="B9" s="6">
        <v>400000</v>
      </c>
    </row>
    <row r="10" spans="1:3">
      <c t="s" r="A10" s="4">
        <v>247</v>
      </c>
      <c t="n" r="B10" s="7">
        <v>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8</v>
      </c>
      <c t="s" r="B1" s="2">
        <v>1</v>
      </c>
    </row>
    <row r="2" spans="1:3">
      <c t="s" r="B2" s="2">
        <v>2</v>
      </c>
      <c t="s" r="C2" s="2">
        <v>78</v>
      </c>
    </row>
    <row r="3" spans="1:3">
      <c t="s" r="A3" s="3">
        <v>148</v>
      </c>
    </row>
    <row r="4" spans="1:3">
      <c t="s" r="A4" s="4">
        <v>249</v>
      </c>
      <c t="n" r="B4" s="7">
        <v>4315</v>
      </c>
      <c t="n" r="C4" s="7">
        <v>4312</v>
      </c>
    </row>
    <row r="5" spans="1:3">
      <c t="s" r="A5" s="4">
        <v>250</v>
      </c>
      <c t="n" r="B5" s="6">
        <v>0</v>
      </c>
      <c t="n" r="C5" s="6">
        <v>0</v>
      </c>
    </row>
    <row r="6" spans="1:3">
      <c t="s" r="A6" s="4">
        <v>251</v>
      </c>
      <c t="n" r="B6" s="6">
        <v>169</v>
      </c>
    </row>
    <row r="7" spans="1:3">
      <c t="s" r="A7" s="4">
        <v>252</v>
      </c>
      <c t="n" r="B7" s="6">
        <v>-15</v>
      </c>
    </row>
    <row r="8" spans="1:3">
      <c t="s" r="A8" s="4">
        <v>253</v>
      </c>
      <c t="n" r="B8" s="6">
        <v>4469</v>
      </c>
      <c t="n" r="C8" s="6">
        <v>4312</v>
      </c>
    </row>
    <row r="9" spans="1:3">
      <c t="s" r="A9" s="4">
        <v>254</v>
      </c>
      <c t="n" r="B9" s="6">
        <v>-1896</v>
      </c>
      <c t="n" r="C9" s="6">
        <v>-1511</v>
      </c>
    </row>
    <row r="10" spans="1:3">
      <c t="s" r="A10" s="4">
        <v>255</v>
      </c>
      <c t="n" r="B10" s="6">
        <v>-190</v>
      </c>
      <c t="n" r="C10" s="6">
        <v>-193</v>
      </c>
    </row>
    <row r="11" spans="1:3">
      <c t="s" r="A11" s="4">
        <v>256</v>
      </c>
      <c t="n" r="B11" s="6">
        <v>31</v>
      </c>
    </row>
    <row r="12" spans="1:3">
      <c t="s" r="A12" s="4">
        <v>257</v>
      </c>
      <c t="n" r="B12" s="6">
        <v>11</v>
      </c>
    </row>
    <row r="13" spans="1:3">
      <c t="s" r="A13" s="4">
        <v>258</v>
      </c>
      <c t="n" r="B13" s="7">
        <v>-2044</v>
      </c>
      <c t="n" r="C13" s="7">
        <v>-17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16"/>
    <col customWidth="1" max="3" min="3" width="80"/>
    <col customWidth="1" max="4" min="4" width="14"/>
    <col customWidth="1" max="5" min="5" width="14"/>
  </cols>
  <sheetData>
    <row r="1" spans="1:5">
      <c t="s" r="A1" s="1">
        <v>259</v>
      </c>
      <c t="s" r="B1" s="2">
        <v>260</v>
      </c>
      <c t="s" r="C1" s="2">
        <v>1</v>
      </c>
    </row>
    <row r="2" spans="1:5">
      <c t="s" r="B2" s="2">
        <v>261</v>
      </c>
      <c t="s" r="C2" s="2">
        <v>2</v>
      </c>
      <c t="s" r="D2" s="2">
        <v>25</v>
      </c>
      <c t="s" r="E2" s="2">
        <v>78</v>
      </c>
    </row>
    <row r="3" spans="1:5">
      <c t="s" r="A3" s="3">
        <v>262</v>
      </c>
    </row>
    <row r="4" spans="1:5">
      <c t="s" r="A4" s="4">
        <v>263</v>
      </c>
      <c t="n" r="C4" s="7">
        <v>73857000</v>
      </c>
    </row>
    <row r="5" spans="1:5">
      <c t="s" r="A5" s="4">
        <v>264</v>
      </c>
      <c t="s" r="C5" s="4">
        <v>265</v>
      </c>
    </row>
    <row r="6" spans="1:5">
      <c t="s" r="A6" s="4">
        <v>266</v>
      </c>
    </row>
    <row r="7" spans="1:5">
      <c t="s" r="A7" s="3">
        <v>262</v>
      </c>
    </row>
    <row r="8" spans="1:5">
      <c t="s" r="A8" s="4">
        <v>267</v>
      </c>
      <c t="s" r="C8" s="4">
        <v>268</v>
      </c>
    </row>
    <row r="9" spans="1:5">
      <c t="s" r="A9" s="4">
        <v>269</v>
      </c>
      <c t="s" r="C9" s="4">
        <v>270</v>
      </c>
    </row>
    <row r="10" spans="1:5">
      <c t="s" r="A10" s="4">
        <v>271</v>
      </c>
    </row>
    <row r="11" spans="1:5">
      <c t="s" r="A11" s="3">
        <v>262</v>
      </c>
    </row>
    <row r="12" spans="1:5">
      <c t="s" r="A12" s="4">
        <v>263</v>
      </c>
      <c t="n" r="C12" s="7">
        <v>73857</v>
      </c>
      <c t="n" r="D12" s="7">
        <v>0</v>
      </c>
    </row>
    <row r="13" spans="1:5">
      <c t="s" r="A13" s="4">
        <v>272</v>
      </c>
    </row>
    <row r="14" spans="1:5">
      <c t="s" r="A14" s="3">
        <v>262</v>
      </c>
    </row>
    <row r="15" spans="1:5">
      <c t="s" r="A15" s="4">
        <v>273</v>
      </c>
      <c t="n" r="C15" s="7">
        <v>200000</v>
      </c>
      <c t="n" r="E15" s="7">
        <v>3500000</v>
      </c>
    </row>
    <row r="16" spans="1:5">
      <c t="s" r="A16" s="4">
        <v>274</v>
      </c>
    </row>
    <row r="17" spans="1:5">
      <c t="s" r="A17" s="3">
        <v>262</v>
      </c>
    </row>
    <row r="18" spans="1:5">
      <c t="s" r="A18" s="4">
        <v>275</v>
      </c>
      <c t="s" r="C18" s="4">
        <v>276</v>
      </c>
    </row>
    <row r="19" spans="1:5">
      <c t="s" r="A19" s="4">
        <v>277</v>
      </c>
    </row>
    <row r="20" spans="1:5">
      <c t="s" r="A20" s="3">
        <v>262</v>
      </c>
    </row>
    <row r="21" spans="1:5">
      <c t="s" r="A21" s="4">
        <v>275</v>
      </c>
      <c t="s" r="C21" s="4">
        <v>278</v>
      </c>
    </row>
    <row r="22" spans="1:5">
      <c t="s" r="A22" s="4">
        <v>279</v>
      </c>
    </row>
    <row r="23" spans="1:5">
      <c t="s" r="A23" s="3">
        <v>262</v>
      </c>
    </row>
    <row r="24" spans="1:5">
      <c t="s" r="A24" s="4">
        <v>280</v>
      </c>
      <c t="n" r="C24" s="7">
        <v>130000000</v>
      </c>
    </row>
    <row r="25" spans="1:5">
      <c t="s" r="A25" s="4">
        <v>281</v>
      </c>
    </row>
    <row r="26" spans="1:5">
      <c t="s" r="A26" s="3">
        <v>262</v>
      </c>
    </row>
    <row r="27" spans="1:5">
      <c t="s" r="A27" s="4">
        <v>280</v>
      </c>
      <c t="n" r="C27" s="7">
        <v>75000000</v>
      </c>
    </row>
    <row r="28" spans="1:5">
      <c t="s" r="A28" s="4">
        <v>282</v>
      </c>
    </row>
    <row r="29" spans="1:5">
      <c t="s" r="A29" s="3">
        <v>262</v>
      </c>
    </row>
    <row r="30" spans="1:5">
      <c t="s" r="A30" s="4">
        <v>275</v>
      </c>
      <c t="s" r="C30" s="4">
        <v>283</v>
      </c>
    </row>
    <row r="31" spans="1:5">
      <c t="s" r="A31" s="4">
        <v>284</v>
      </c>
    </row>
    <row r="32" spans="1:5">
      <c t="s" r="A32" s="3">
        <v>262</v>
      </c>
    </row>
    <row r="33" spans="1:5">
      <c t="s" r="A33" s="4">
        <v>275</v>
      </c>
      <c t="s" r="C33" s="4">
        <v>285</v>
      </c>
    </row>
    <row r="34" spans="1:5">
      <c t="s" r="A34" s="4">
        <v>286</v>
      </c>
    </row>
    <row r="35" spans="1:5">
      <c t="s" r="A35" s="3">
        <v>262</v>
      </c>
    </row>
    <row r="36" spans="1:5">
      <c t="s" r="A36" s="4">
        <v>280</v>
      </c>
      <c t="n" r="B36" s="7">
        <v>130000000</v>
      </c>
    </row>
    <row r="37" spans="1:5">
      <c t="s" r="A37" s="4">
        <v>267</v>
      </c>
      <c t="s" r="B37"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88</v>
      </c>
      <c t="s" r="B1" s="2">
        <v>77</v>
      </c>
      <c t="s" r="D1" s="2">
        <v>1</v>
      </c>
    </row>
    <row r="2" spans="1:6">
      <c t="s" r="B2" s="2">
        <v>2</v>
      </c>
      <c t="s" r="C2" s="2">
        <v>78</v>
      </c>
      <c t="s" r="D2" s="2">
        <v>2</v>
      </c>
      <c t="s" r="E2" s="2">
        <v>78</v>
      </c>
      <c t="s" r="F2" s="2">
        <v>25</v>
      </c>
    </row>
    <row r="3" spans="1:6">
      <c t="s" r="A3" s="3">
        <v>289</v>
      </c>
    </row>
    <row r="4" spans="1:6">
      <c t="s" r="A4" s="4">
        <v>111</v>
      </c>
      <c t="n" r="B4" s="7">
        <v>900000</v>
      </c>
      <c t="n" r="C4" s="7">
        <v>900000</v>
      </c>
      <c t="n" r="D4" s="7">
        <v>2277000</v>
      </c>
      <c t="n" r="E4" s="7">
        <v>2037000</v>
      </c>
    </row>
    <row r="5" spans="1:6">
      <c t="s" r="A5" s="4">
        <v>290</v>
      </c>
      <c t="n" r="B5" s="6">
        <v>9500000</v>
      </c>
      <c t="n" r="D5" s="7">
        <v>9500000</v>
      </c>
    </row>
    <row r="6" spans="1:6">
      <c t="s" r="A6" s="4">
        <v>291</v>
      </c>
      <c t="s" r="D6" s="4">
        <v>292</v>
      </c>
    </row>
    <row r="7" spans="1:6">
      <c t="s" r="A7" s="4">
        <v>293</v>
      </c>
      <c t="n" r="B7" s="7">
        <v>6741000</v>
      </c>
      <c t="n" r="D7" s="7">
        <v>6741000</v>
      </c>
      <c t="n" r="F7" s="7">
        <v>8950000</v>
      </c>
    </row>
    <row r="8" spans="1:6">
      <c t="s" r="A8" s="4">
        <v>294</v>
      </c>
      <c t="n" r="D8" s="6">
        <v>1000000</v>
      </c>
      <c t="n" r="E8" s="7">
        <v>-100000</v>
      </c>
    </row>
    <row r="9" spans="1:6">
      <c t="s" r="A9" s="4">
        <v>295</v>
      </c>
      <c t="n" r="D9" s="7">
        <v>0</v>
      </c>
    </row>
    <row r="10" spans="1:6">
      <c t="s" r="A10" s="4">
        <v>296</v>
      </c>
    </row>
    <row r="11" spans="1:6">
      <c t="s" r="A11" s="3">
        <v>289</v>
      </c>
    </row>
    <row r="12" spans="1:6">
      <c t="s" r="A12" s="4">
        <v>297</v>
      </c>
      <c t="n" r="B12" s="6">
        <v>883987</v>
      </c>
      <c t="n" r="C12" s="6">
        <v>475925</v>
      </c>
      <c t="n" r="D12" s="6">
        <v>865927</v>
      </c>
      <c t="n" r="E12" s="6">
        <v>335807</v>
      </c>
    </row>
    <row r="13" spans="1:6">
      <c t="s" r="A13" s="4">
        <v>298</v>
      </c>
      <c t="n" r="B13" s="8">
        <v>26.71</v>
      </c>
      <c t="n" r="C13" s="8">
        <v>36.53</v>
      </c>
      <c t="n" r="D13" s="8">
        <v>27.04</v>
      </c>
      <c t="n" r="E13" s="8">
        <v>38.16</v>
      </c>
    </row>
    <row r="14" spans="1:6">
      <c t="s" r="A14" s="4">
        <v>299</v>
      </c>
    </row>
    <row r="15" spans="1:6">
      <c t="s" r="A15" s="3">
        <v>289</v>
      </c>
    </row>
    <row r="16" spans="1:6">
      <c t="s" r="A16" s="4">
        <v>111</v>
      </c>
      <c t="n" r="B16" s="7">
        <v>100000</v>
      </c>
      <c t="n" r="D16" s="7">
        <v>200000</v>
      </c>
    </row>
    <row r="17" spans="1:6">
      <c t="s" r="A17" s="4">
        <v>300</v>
      </c>
      <c t="n" r="D17" s="6">
        <v>0</v>
      </c>
    </row>
    <row r="18" spans="1:6">
      <c t="s" r="A18" s="4">
        <v>301</v>
      </c>
      <c t="n" r="D18" s="6">
        <v>0</v>
      </c>
    </row>
    <row r="19" spans="1:6">
      <c t="s" r="A19" s="4">
        <v>293</v>
      </c>
      <c t="n" r="B19" s="7">
        <v>200000</v>
      </c>
      <c t="n" r="D19" s="7">
        <v>2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302</v>
      </c>
      <c t="s" r="B1" s="2">
        <v>1</v>
      </c>
    </row>
    <row r="2" spans="1:2">
      <c t="s" r="B2" s="2">
        <v>303</v>
      </c>
    </row>
    <row r="3" spans="1:2">
      <c t="s" r="A3" s="3">
        <v>304</v>
      </c>
    </row>
    <row r="4" spans="1:2">
      <c t="s" r="A4" s="4">
        <v>305</v>
      </c>
      <c t="n" r="B4" s="6">
        <v>678209</v>
      </c>
    </row>
    <row r="5" spans="1:2">
      <c t="s" r="A5" s="4">
        <v>306</v>
      </c>
      <c t="n" r="B5" s="6">
        <v>344169</v>
      </c>
    </row>
    <row r="6" spans="1:2">
      <c t="s" r="A6" s="4">
        <v>307</v>
      </c>
      <c t="n" r="B6" s="6">
        <v>-42980</v>
      </c>
    </row>
    <row r="7" spans="1:2">
      <c t="s" r="A7" s="4">
        <v>308</v>
      </c>
      <c t="n" r="B7" s="6">
        <v>-13939</v>
      </c>
    </row>
    <row r="8" spans="1:2">
      <c t="s" r="A8" s="4">
        <v>309</v>
      </c>
      <c t="n" r="B8" s="6">
        <v>965459</v>
      </c>
    </row>
    <row r="9" spans="1:2">
      <c t="s" r="A9" s="4">
        <v>310</v>
      </c>
      <c t="n" r="B9" s="6">
        <v>396549</v>
      </c>
    </row>
    <row r="10" spans="1:2">
      <c t="s" r="A10" s="4">
        <v>311</v>
      </c>
      <c t="n" r="B10" s="8">
        <v>30.08</v>
      </c>
    </row>
    <row r="11" spans="1:2">
      <c t="s" r="A11" s="4">
        <v>312</v>
      </c>
      <c t="n" r="B11" s="9">
        <v>16.62</v>
      </c>
    </row>
    <row r="12" spans="1:2">
      <c t="s" r="A12" s="4">
        <v>313</v>
      </c>
      <c t="n" r="B12" s="9">
        <v>26.26</v>
      </c>
    </row>
    <row r="13" spans="1:2">
      <c t="s" r="A13" s="4">
        <v>314</v>
      </c>
      <c t="n" r="B13" s="9">
        <v>43.44</v>
      </c>
    </row>
    <row r="14" spans="1:2">
      <c t="s" r="A14" s="4">
        <v>315</v>
      </c>
      <c t="n" r="B14" s="9">
        <v>25.26</v>
      </c>
    </row>
    <row r="15" spans="1:2">
      <c t="s" r="A15" s="4">
        <v>316</v>
      </c>
      <c t="n" r="B15" s="8">
        <v>28.01</v>
      </c>
    </row>
    <row r="16" spans="1:2">
      <c t="s" r="A16" s="4">
        <v>317</v>
      </c>
      <c t="s" r="B16" s="4">
        <v>318</v>
      </c>
    </row>
    <row r="17" spans="1:2">
      <c t="s" r="A17" s="4">
        <v>319</v>
      </c>
      <c t="s" r="B17" s="4">
        <v>320</v>
      </c>
    </row>
    <row r="18" spans="1:2">
      <c t="s" r="A18" s="4">
        <v>321</v>
      </c>
      <c t="n" r="B18" s="7">
        <v>310</v>
      </c>
    </row>
    <row r="19" spans="1:2">
      <c t="s" r="A19" s="4">
        <v>322</v>
      </c>
      <c t="n" r="B19" s="7">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323</v>
      </c>
      <c t="s" r="B1" s="2">
        <v>1</v>
      </c>
    </row>
    <row r="2" spans="1:2">
      <c t="s" r="B2" s="2">
        <v>324</v>
      </c>
    </row>
    <row r="3" spans="1:2">
      <c t="s" r="A3" s="4">
        <v>196</v>
      </c>
    </row>
    <row r="4" spans="1:2">
      <c t="s" r="A4" s="3">
        <v>289</v>
      </c>
    </row>
    <row r="5" spans="1:2">
      <c t="s" r="A5" s="4">
        <v>325</v>
      </c>
      <c t="n" r="B5" s="6">
        <v>39863</v>
      </c>
    </row>
    <row r="6" spans="1:2">
      <c t="s" r="A6" s="4">
        <v>326</v>
      </c>
      <c t="n" r="B6" s="6">
        <v>1179</v>
      </c>
    </row>
    <row r="7" spans="1:2">
      <c t="s" r="A7" s="4">
        <v>327</v>
      </c>
      <c t="n" r="B7" s="6">
        <v>-2200</v>
      </c>
    </row>
    <row r="8" spans="1:2">
      <c t="s" r="A8" s="4">
        <v>328</v>
      </c>
      <c t="n" r="B8" s="6">
        <v>38842</v>
      </c>
    </row>
    <row r="9" spans="1:2">
      <c t="s" r="A9" s="4">
        <v>329</v>
      </c>
      <c t="n" r="B9" s="8">
        <v>22.98</v>
      </c>
    </row>
    <row r="10" spans="1:2">
      <c t="s" r="A10" s="4">
        <v>330</v>
      </c>
      <c t="n" r="B10" s="9">
        <v>16.74</v>
      </c>
    </row>
    <row r="11" spans="1:2">
      <c t="s" r="A11" s="4">
        <v>331</v>
      </c>
      <c t="n" r="B11" s="9">
        <v>27.3</v>
      </c>
    </row>
    <row r="12" spans="1:2">
      <c t="s" r="A12" s="4">
        <v>332</v>
      </c>
      <c t="n" r="B12" s="8">
        <v>22.5</v>
      </c>
    </row>
    <row r="13" spans="1:2">
      <c t="s" r="A13" s="4">
        <v>199</v>
      </c>
    </row>
    <row r="14" spans="1:2">
      <c t="s" r="A14" s="3">
        <v>289</v>
      </c>
    </row>
    <row r="15" spans="1:2">
      <c t="s" r="A15" s="4">
        <v>325</v>
      </c>
      <c t="n" r="B15" s="6">
        <v>186258</v>
      </c>
    </row>
    <row r="16" spans="1:2">
      <c t="s" r="A16" s="4">
        <v>326</v>
      </c>
      <c t="n" r="B16" s="6">
        <v>59993</v>
      </c>
    </row>
    <row r="17" spans="1:2">
      <c t="s" r="A17" s="4">
        <v>333</v>
      </c>
      <c t="n" r="B17" s="6">
        <v>-12749</v>
      </c>
    </row>
    <row r="18" spans="1:2">
      <c t="s" r="A18" s="4">
        <v>327</v>
      </c>
      <c t="n" r="B18" s="6">
        <v>-39140</v>
      </c>
    </row>
    <row r="19" spans="1:2">
      <c t="s" r="A19" s="4">
        <v>328</v>
      </c>
      <c t="n" r="B19" s="6">
        <v>194362</v>
      </c>
    </row>
    <row r="20" spans="1:2">
      <c t="s" r="A20" s="4">
        <v>329</v>
      </c>
      <c t="n" r="B20" s="8">
        <v>24.79</v>
      </c>
    </row>
    <row r="21" spans="1:2">
      <c t="s" r="A21" s="4">
        <v>330</v>
      </c>
      <c t="n" r="B21" s="9">
        <v>16.56</v>
      </c>
    </row>
    <row r="22" spans="1:2">
      <c t="s" r="A22" s="4">
        <v>334</v>
      </c>
      <c t="n" r="B22" s="9">
        <v>39.6</v>
      </c>
    </row>
    <row r="23" spans="1:2">
      <c t="s" r="A23" s="4">
        <v>331</v>
      </c>
      <c t="n" r="B23" s="9">
        <v>19.2</v>
      </c>
    </row>
    <row r="24" spans="1:2">
      <c t="s" r="A24" s="4">
        <v>332</v>
      </c>
      <c t="n" r="B24" s="8">
        <v>2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5</v>
      </c>
      <c t="s" r="B1" s="2">
        <v>77</v>
      </c>
      <c t="s" r="D1" s="2">
        <v>1</v>
      </c>
    </row>
    <row r="2" spans="1:5">
      <c t="s" r="B2" s="2">
        <v>2</v>
      </c>
      <c t="s" r="C2" s="2">
        <v>78</v>
      </c>
      <c t="s" r="D2" s="2">
        <v>2</v>
      </c>
      <c t="s" r="E2" s="2">
        <v>78</v>
      </c>
    </row>
    <row r="3" spans="1:5">
      <c t="s" r="A3" s="3">
        <v>336</v>
      </c>
    </row>
    <row r="4" spans="1:5">
      <c t="s" r="A4" s="4">
        <v>337</v>
      </c>
      <c t="n" r="B4" s="6">
        <v>13048</v>
      </c>
      <c t="n" r="C4" s="6">
        <v>12985</v>
      </c>
      <c t="n" r="D4" s="6">
        <v>13047</v>
      </c>
      <c t="n" r="E4" s="6">
        <v>12972</v>
      </c>
    </row>
    <row r="5" spans="1:5">
      <c t="s" r="A5" s="4">
        <v>338</v>
      </c>
      <c t="n" r="C5" s="6">
        <v>160</v>
      </c>
      <c t="n" r="E5" s="6">
        <v>177</v>
      </c>
    </row>
    <row r="6" spans="1:5">
      <c t="s" r="A6" s="4">
        <v>339</v>
      </c>
      <c t="n" r="B6" s="6">
        <v>13048</v>
      </c>
      <c t="n" r="C6" s="6">
        <v>13145</v>
      </c>
      <c t="n" r="D6" s="6">
        <v>13047</v>
      </c>
      <c t="n" r="E6" s="6">
        <v>13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79</v>
      </c>
      <c t="n" r="B4" s="7">
        <v>164610</v>
      </c>
      <c t="n" r="C4" s="7">
        <v>211157</v>
      </c>
      <c t="n" r="D4" s="7">
        <v>269482</v>
      </c>
      <c t="n" r="E4" s="7">
        <v>345538</v>
      </c>
    </row>
    <row r="5" spans="1:5">
      <c t="s" r="A5" s="3">
        <v>80</v>
      </c>
    </row>
    <row r="6" spans="1:5">
      <c t="s" r="A6" s="4">
        <v>80</v>
      </c>
      <c t="n" r="B6" s="6">
        <v>151067</v>
      </c>
      <c t="n" r="C6" s="6">
        <v>167239</v>
      </c>
      <c t="n" r="D6" s="6">
        <v>244182</v>
      </c>
      <c t="n" r="E6" s="6">
        <v>279058</v>
      </c>
    </row>
    <row r="7" spans="1:5">
      <c t="s" r="A7" s="4">
        <v>81</v>
      </c>
      <c t="n" r="B7" s="6">
        <v>13543</v>
      </c>
      <c t="n" r="C7" s="6">
        <v>43918</v>
      </c>
      <c t="n" r="D7" s="6">
        <v>25300</v>
      </c>
      <c t="n" r="E7" s="6">
        <v>66480</v>
      </c>
    </row>
    <row r="8" spans="1:5">
      <c t="s" r="A8" s="3">
        <v>82</v>
      </c>
    </row>
    <row r="9" spans="1:5">
      <c t="s" r="A9" s="4">
        <v>83</v>
      </c>
      <c t="n" r="B9" s="6">
        <v>11188</v>
      </c>
      <c t="n" r="C9" s="6">
        <v>11842</v>
      </c>
      <c t="n" r="D9" s="6">
        <v>20380</v>
      </c>
      <c t="n" r="E9" s="6">
        <v>20797</v>
      </c>
    </row>
    <row r="10" spans="1:5">
      <c t="s" r="A10" s="4">
        <v>84</v>
      </c>
      <c t="n" r="B10" s="6">
        <v>8421</v>
      </c>
      <c t="n" r="C10" s="6">
        <v>6222</v>
      </c>
      <c t="n" r="D10" s="6">
        <v>16279</v>
      </c>
      <c t="n" r="E10" s="6">
        <v>12225</v>
      </c>
    </row>
    <row r="11" spans="1:5">
      <c t="s" r="A11" s="4">
        <v>85</v>
      </c>
      <c t="n" r="B11" s="6">
        <v>13035</v>
      </c>
      <c t="n" r="C11" s="6">
        <v>7202</v>
      </c>
      <c t="n" r="D11" s="6">
        <v>25050</v>
      </c>
      <c t="n" r="E11" s="6">
        <v>16353</v>
      </c>
    </row>
    <row r="12" spans="1:5">
      <c t="s" r="A12" s="4">
        <v>86</v>
      </c>
      <c t="n" r="B12" s="6">
        <v>32644</v>
      </c>
      <c t="n" r="C12" s="6">
        <v>25266</v>
      </c>
      <c t="n" r="D12" s="6">
        <v>61709</v>
      </c>
      <c t="n" r="E12" s="6">
        <v>49375</v>
      </c>
    </row>
    <row r="13" spans="1:5">
      <c t="s" r="A13" s="4">
        <v>87</v>
      </c>
      <c t="n" r="B13" s="6">
        <v>-19101</v>
      </c>
      <c t="n" r="C13" s="6">
        <v>18652</v>
      </c>
      <c t="n" r="D13" s="6">
        <v>-36409</v>
      </c>
      <c t="n" r="E13" s="6">
        <v>17105</v>
      </c>
    </row>
    <row r="14" spans="1:5">
      <c t="s" r="A14" s="3">
        <v>88</v>
      </c>
    </row>
    <row r="15" spans="1:5">
      <c t="s" r="A15" s="4">
        <v>89</v>
      </c>
      <c t="n" r="B15" s="6">
        <v>23</v>
      </c>
      <c t="n" r="C15" s="6">
        <v>12</v>
      </c>
      <c t="n" r="D15" s="6">
        <v>25</v>
      </c>
      <c t="n" r="E15" s="6">
        <v>12</v>
      </c>
    </row>
    <row r="16" spans="1:5">
      <c t="s" r="A16" s="4">
        <v>90</v>
      </c>
      <c t="n" r="B16" s="6">
        <v>-457</v>
      </c>
      <c t="n" r="C16" s="6">
        <v>-394</v>
      </c>
      <c t="n" r="D16" s="6">
        <v>-669</v>
      </c>
      <c t="n" r="E16" s="6">
        <v>-508</v>
      </c>
    </row>
    <row r="17" spans="1:5">
      <c t="s" r="A17" s="4">
        <v>91</v>
      </c>
      <c t="n" r="B17" s="6">
        <v>-434</v>
      </c>
      <c t="n" r="C17" s="6">
        <v>-382</v>
      </c>
      <c t="n" r="D17" s="6">
        <v>-644</v>
      </c>
      <c t="n" r="E17" s="6">
        <v>-496</v>
      </c>
    </row>
    <row r="18" spans="1:5">
      <c t="s" r="A18" s="4">
        <v>92</v>
      </c>
      <c t="n" r="B18" s="6">
        <v>-19535</v>
      </c>
      <c t="n" r="C18" s="6">
        <v>18270</v>
      </c>
      <c t="n" r="D18" s="6">
        <v>-37053</v>
      </c>
      <c t="n" r="E18" s="6">
        <v>16609</v>
      </c>
    </row>
    <row r="19" spans="1:5">
      <c t="s" r="A19" s="4">
        <v>93</v>
      </c>
      <c t="n" r="B19" s="6">
        <v>-6762</v>
      </c>
      <c t="n" r="C19" s="6">
        <v>7099</v>
      </c>
      <c t="n" r="D19" s="6">
        <v>-13728</v>
      </c>
      <c t="n" r="E19" s="6">
        <v>6494</v>
      </c>
    </row>
    <row r="20" spans="1:5">
      <c t="s" r="A20" s="4">
        <v>94</v>
      </c>
      <c t="n" r="B20" s="7">
        <v>-12773</v>
      </c>
      <c t="n" r="C20" s="7">
        <v>11171</v>
      </c>
      <c t="n" r="D20" s="7">
        <v>-23325</v>
      </c>
      <c t="n" r="E20" s="7">
        <v>10115</v>
      </c>
    </row>
    <row r="21" spans="1:5">
      <c t="s" r="A21" s="3">
        <v>95</v>
      </c>
    </row>
    <row r="22" spans="1:5">
      <c t="s" r="A22" s="4">
        <v>96</v>
      </c>
      <c t="n" r="B22" s="8">
        <v>-0.98</v>
      </c>
      <c t="n" r="C22" s="8">
        <v>0.86</v>
      </c>
      <c t="n" r="D22" s="8">
        <v>-1.79</v>
      </c>
      <c t="n" r="E22" s="8">
        <v>0.78</v>
      </c>
    </row>
    <row r="23" spans="1:5">
      <c t="s" r="A23" s="4">
        <v>97</v>
      </c>
      <c t="n" r="B23" s="8">
        <v>-0.98</v>
      </c>
      <c t="n" r="C23" s="8">
        <v>0.85</v>
      </c>
      <c t="n" r="D23" s="8">
        <v>-1.79</v>
      </c>
      <c t="n" r="E23" s="8">
        <v>0.77</v>
      </c>
    </row>
    <row r="24" spans="1:5">
      <c t="s" r="A24" s="3">
        <v>98</v>
      </c>
    </row>
    <row r="25" spans="1:5">
      <c t="s" r="A25" s="4">
        <v>96</v>
      </c>
      <c t="n" r="B25" s="6">
        <v>13048</v>
      </c>
      <c t="n" r="C25" s="6">
        <v>12985</v>
      </c>
      <c t="n" r="D25" s="6">
        <v>13047</v>
      </c>
      <c t="n" r="E25" s="6">
        <v>12972</v>
      </c>
    </row>
    <row r="26" spans="1:5">
      <c t="s" r="A26" s="4">
        <v>97</v>
      </c>
      <c t="n" r="B26" s="6">
        <v>13048</v>
      </c>
      <c t="n" r="C26" s="6">
        <v>13145</v>
      </c>
      <c t="n" r="D26" s="6">
        <v>13047</v>
      </c>
      <c t="n" r="E26" s="6">
        <v>13149</v>
      </c>
    </row>
    <row r="27" spans="1:5">
      <c t="s" r="A27" s="4">
        <v>99</v>
      </c>
    </row>
    <row r="28" spans="1:5">
      <c t="s" r="A28" s="3">
        <v>79</v>
      </c>
    </row>
    <row r="29" spans="1:5">
      <c t="s" r="A29" s="4">
        <v>79</v>
      </c>
      <c t="n" r="B29" s="7">
        <v>139702</v>
      </c>
      <c t="n" r="C29" s="7">
        <v>180676</v>
      </c>
      <c t="n" r="D29" s="7">
        <v>223979</v>
      </c>
      <c t="n" r="E29" s="7">
        <v>291781</v>
      </c>
    </row>
    <row r="30" spans="1:5">
      <c t="s" r="A30" s="3">
        <v>80</v>
      </c>
    </row>
    <row r="31" spans="1:5">
      <c t="s" r="A31" s="4">
        <v>80</v>
      </c>
      <c t="n" r="B31" s="6">
        <v>133269</v>
      </c>
      <c t="n" r="C31" s="6">
        <v>147739</v>
      </c>
      <c t="n" r="D31" s="6">
        <v>213947</v>
      </c>
      <c t="n" r="E31" s="6">
        <v>244696</v>
      </c>
    </row>
    <row r="32" spans="1:5">
      <c t="s" r="A32" s="4">
        <v>81</v>
      </c>
      <c t="n" r="B32" s="6">
        <v>6433</v>
      </c>
      <c t="n" r="C32" s="6">
        <v>32937</v>
      </c>
      <c t="n" r="D32" s="6">
        <v>10032</v>
      </c>
      <c t="n" r="E32" s="6">
        <v>47085</v>
      </c>
    </row>
    <row r="33" spans="1:5">
      <c t="s" r="A33" s="4">
        <v>100</v>
      </c>
    </row>
    <row r="34" spans="1:5">
      <c t="s" r="A34" s="3">
        <v>79</v>
      </c>
    </row>
    <row r="35" spans="1:5">
      <c t="s" r="A35" s="4">
        <v>79</v>
      </c>
      <c t="n" r="B35" s="6">
        <v>24908</v>
      </c>
      <c t="n" r="C35" s="6">
        <v>30481</v>
      </c>
      <c t="n" r="D35" s="6">
        <v>45503</v>
      </c>
      <c t="n" r="E35" s="6">
        <v>53757</v>
      </c>
    </row>
    <row r="36" spans="1:5">
      <c t="s" r="A36" s="3">
        <v>80</v>
      </c>
    </row>
    <row r="37" spans="1:5">
      <c t="s" r="A37" s="4">
        <v>80</v>
      </c>
      <c t="n" r="B37" s="6">
        <v>17798</v>
      </c>
      <c t="n" r="C37" s="6">
        <v>19500</v>
      </c>
      <c t="n" r="D37" s="6">
        <v>30235</v>
      </c>
      <c t="n" r="E37" s="6">
        <v>34362</v>
      </c>
    </row>
    <row r="38" spans="1:5">
      <c t="s" r="A38" s="4">
        <v>81</v>
      </c>
      <c t="n" r="B38" s="7">
        <v>7110</v>
      </c>
      <c t="n" r="C38" s="7">
        <v>10981</v>
      </c>
      <c t="n" r="D38" s="7">
        <v>15268</v>
      </c>
      <c t="n" r="E38" s="7">
        <v>19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0</v>
      </c>
      <c t="s" r="B1" s="2">
        <v>77</v>
      </c>
      <c t="s" r="D1" s="2">
        <v>1</v>
      </c>
    </row>
    <row r="2" spans="1:5">
      <c t="s" r="B2" s="2">
        <v>2</v>
      </c>
      <c t="s" r="C2" s="2">
        <v>78</v>
      </c>
      <c t="s" r="D2" s="2">
        <v>2</v>
      </c>
      <c t="s" r="E2" s="2">
        <v>78</v>
      </c>
    </row>
    <row r="3" spans="1:5">
      <c t="s" r="A3" s="3">
        <v>341</v>
      </c>
    </row>
    <row r="4" spans="1:5">
      <c t="s" r="A4" s="4">
        <v>342</v>
      </c>
      <c t="n" r="D4" s="7">
        <v>167391</v>
      </c>
    </row>
    <row r="5" spans="1:5">
      <c t="s" r="A5" s="4">
        <v>104</v>
      </c>
      <c t="n" r="B5" s="7">
        <v>227</v>
      </c>
      <c t="n" r="C5" s="7">
        <v>-64</v>
      </c>
      <c t="n" r="D5" s="6">
        <v>-423</v>
      </c>
      <c t="n" r="E5" s="7">
        <v>1043</v>
      </c>
    </row>
    <row r="6" spans="1:5">
      <c t="s" r="A6" s="4">
        <v>105</v>
      </c>
      <c t="n" r="B6" s="6">
        <v>1072</v>
      </c>
      <c t="n" r="C6" s="6">
        <v>669</v>
      </c>
      <c t="n" r="D6" s="6">
        <v>1715</v>
      </c>
      <c t="n" r="E6" s="6">
        <v>-213</v>
      </c>
    </row>
    <row r="7" spans="1:5">
      <c t="s" r="A7" s="4">
        <v>343</v>
      </c>
      <c t="n" r="B7" s="6">
        <v>147271</v>
      </c>
      <c t="n" r="D7" s="6">
        <v>147271</v>
      </c>
    </row>
    <row r="8" spans="1:5">
      <c t="s" r="A8" s="4">
        <v>344</v>
      </c>
    </row>
    <row r="9" spans="1:5">
      <c t="s" r="A9" s="3">
        <v>341</v>
      </c>
    </row>
    <row r="10" spans="1:5">
      <c t="s" r="A10" s="4">
        <v>342</v>
      </c>
      <c t="n" r="D10" s="6">
        <v>-10184</v>
      </c>
      <c t="n" r="E10" s="6">
        <v>-7142</v>
      </c>
    </row>
    <row r="11" spans="1:5">
      <c t="s" r="A11" s="4">
        <v>343</v>
      </c>
      <c t="n" r="B11" s="7">
        <v>-8892</v>
      </c>
      <c t="n" r="C11" s="7">
        <v>-6312</v>
      </c>
      <c t="n" r="D11" s="7">
        <v>-8892</v>
      </c>
      <c t="n" r="E11" s="7">
        <v>-63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5</v>
      </c>
      <c t="s" r="B1" s="2">
        <v>2</v>
      </c>
      <c t="s" r="C1" s="2">
        <v>346</v>
      </c>
      <c t="s" r="D1" s="2">
        <v>347</v>
      </c>
    </row>
    <row r="2" spans="1:4">
      <c t="s" r="A2" s="3">
        <v>348</v>
      </c>
    </row>
    <row r="3" spans="1:4">
      <c t="s" r="A3" s="4">
        <v>349</v>
      </c>
      <c t="n" r="C3" s="10">
        <v>46.7</v>
      </c>
      <c t="n" r="D3" s="10">
        <v>15.5</v>
      </c>
    </row>
    <row r="4" spans="1:4">
      <c t="s" r="A4" s="4">
        <v>350</v>
      </c>
    </row>
    <row r="5" spans="1:4">
      <c t="s" r="A5" s="3">
        <v>348</v>
      </c>
    </row>
    <row r="6" spans="1:4">
      <c t="s" r="A6" s="4">
        <v>349</v>
      </c>
      <c t="n" r="B6" s="10">
        <v>1.5</v>
      </c>
    </row>
    <row r="7" spans="1:4">
      <c t="s" r="A7" s="4">
        <v>351</v>
      </c>
    </row>
    <row r="8" spans="1:4">
      <c t="s" r="A8" s="3">
        <v>348</v>
      </c>
    </row>
    <row r="9" spans="1:4">
      <c t="s" r="A9" s="4">
        <v>352</v>
      </c>
      <c t="n" r="B9" s="11">
        <v>78.3</v>
      </c>
    </row>
    <row r="10" spans="1:4">
      <c t="s" r="A10" s="4">
        <v>353</v>
      </c>
    </row>
    <row r="11" spans="1:4">
      <c t="s" r="A11" s="3">
        <v>348</v>
      </c>
    </row>
    <row r="12" spans="1:4">
      <c t="s" r="A12" s="4">
        <v>352</v>
      </c>
      <c t="n" r="B12" s="10">
        <v>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54</v>
      </c>
      <c t="s" r="B1" s="2">
        <v>2</v>
      </c>
      <c t="s" r="C1" s="2">
        <v>25</v>
      </c>
    </row>
    <row r="2" spans="1:3">
      <c t="s" r="A2" s="3">
        <v>160</v>
      </c>
    </row>
    <row r="3" spans="1:3">
      <c t="s" r="A3" s="4">
        <v>355</v>
      </c>
      <c t="n" r="B3" s="7">
        <v>59674</v>
      </c>
      <c t="n" r="C3" s="7">
        <v>35770</v>
      </c>
    </row>
    <row r="4" spans="1:3">
      <c t="s" r="A4" s="4">
        <v>356</v>
      </c>
      <c t="n" r="B4" s="6">
        <v>90820</v>
      </c>
      <c t="n" r="C4" s="6">
        <v>64127</v>
      </c>
    </row>
    <row r="5" spans="1:3">
      <c t="s" r="A5" s="4">
        <v>100</v>
      </c>
      <c t="n" r="B5" s="6">
        <v>45209</v>
      </c>
      <c t="n" r="C5" s="6">
        <v>40110</v>
      </c>
    </row>
    <row r="6" spans="1:3">
      <c t="s" r="A6" s="4">
        <v>357</v>
      </c>
      <c t="n" r="B6" s="7">
        <v>195703</v>
      </c>
      <c t="n" r="C6" s="7">
        <v>1400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r="1" spans="1:5">
      <c t="s" r="A1" s="1">
        <v>358</v>
      </c>
      <c t="s" r="B1" s="2">
        <v>1</v>
      </c>
    </row>
    <row r="2" spans="1:5">
      <c t="s" r="B2" s="2">
        <v>2</v>
      </c>
      <c t="s" r="C2" s="2">
        <v>78</v>
      </c>
      <c t="s" r="D2" s="2">
        <v>25</v>
      </c>
      <c t="s" r="E2" s="2">
        <v>359</v>
      </c>
    </row>
    <row r="3" spans="1:5">
      <c t="s" r="A3" s="3">
        <v>360</v>
      </c>
    </row>
    <row r="4" spans="1:5">
      <c t="s" r="A4" s="4">
        <v>361</v>
      </c>
      <c t="s" r="B4" s="4">
        <v>362</v>
      </c>
    </row>
    <row r="5" spans="1:5">
      <c t="s" r="A5" s="4">
        <v>363</v>
      </c>
      <c t="n" r="B5" s="7">
        <v>27620</v>
      </c>
      <c t="n" r="C5" s="7">
        <v>24672</v>
      </c>
      <c t="n" r="D5" s="7">
        <v>24809</v>
      </c>
      <c t="n" r="E5" s="7">
        <v>23062</v>
      </c>
    </row>
    <row r="6" spans="1:5">
      <c t="s" r="A6" s="4">
        <v>364</v>
      </c>
      <c t="n" r="B6" s="6">
        <v>7448</v>
      </c>
      <c t="n" r="C6" s="6">
        <v>6659</v>
      </c>
    </row>
    <row r="7" spans="1:5">
      <c t="s" r="A7" s="4">
        <v>365</v>
      </c>
    </row>
    <row r="8" spans="1:5">
      <c t="s" r="A8" s="3">
        <v>360</v>
      </c>
    </row>
    <row r="9" spans="1:5">
      <c t="s" r="A9" s="4">
        <v>363</v>
      </c>
      <c t="n" r="B9" s="6">
        <v>3300</v>
      </c>
      <c t="n" r="D9" s="7">
        <v>1700</v>
      </c>
    </row>
    <row r="10" spans="1:5">
      <c t="s" r="A10" s="4">
        <v>364</v>
      </c>
      <c t="n" r="B10" s="7">
        <v>1600</v>
      </c>
    </row>
    <row r="11" spans="1:5">
      <c t="s" r="A11" s="4">
        <v>366</v>
      </c>
    </row>
    <row r="12" spans="1:5">
      <c t="s" r="A12" s="3">
        <v>360</v>
      </c>
    </row>
    <row r="13" spans="1:5">
      <c t="s" r="A13" s="4">
        <v>364</v>
      </c>
      <c t="n" r="C13" s="7">
        <v>1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7</v>
      </c>
      <c t="s" r="B1" s="2">
        <v>1</v>
      </c>
    </row>
    <row r="2" spans="1:3">
      <c t="s" r="B2" s="2">
        <v>2</v>
      </c>
      <c t="s" r="C2" s="2">
        <v>78</v>
      </c>
    </row>
    <row r="3" spans="1:3">
      <c t="s" r="A3" s="3">
        <v>368</v>
      </c>
    </row>
    <row r="4" spans="1:3">
      <c t="s" r="A4" s="4">
        <v>369</v>
      </c>
      <c t="n" r="B4" s="7">
        <v>24809</v>
      </c>
      <c t="n" r="C4" s="7">
        <v>23062</v>
      </c>
    </row>
    <row r="5" spans="1:3">
      <c t="s" r="A5" s="4">
        <v>364</v>
      </c>
      <c t="n" r="B5" s="6">
        <v>7448</v>
      </c>
      <c t="n" r="C5" s="6">
        <v>6659</v>
      </c>
    </row>
    <row r="6" spans="1:3">
      <c t="s" r="A6" s="4">
        <v>370</v>
      </c>
      <c t="n" r="B6" s="6">
        <v>-4637</v>
      </c>
      <c t="n" r="C6" s="6">
        <v>-5049</v>
      </c>
    </row>
    <row r="7" spans="1:3">
      <c t="s" r="A7" s="4">
        <v>371</v>
      </c>
      <c t="n" r="B7" s="7">
        <v>27620</v>
      </c>
      <c t="n" r="C7" s="7">
        <v>246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2</v>
      </c>
      <c t="s" r="B1" s="2">
        <v>77</v>
      </c>
      <c t="s" r="D1" s="2">
        <v>1</v>
      </c>
    </row>
    <row r="2" spans="1:5">
      <c t="s" r="B2" s="2">
        <v>2</v>
      </c>
      <c t="s" r="C2" s="2">
        <v>78</v>
      </c>
      <c t="s" r="D2" s="2">
        <v>2</v>
      </c>
      <c t="s" r="E2" s="2">
        <v>78</v>
      </c>
    </row>
    <row r="3" spans="1:5">
      <c t="s" r="A3" s="3">
        <v>373</v>
      </c>
    </row>
    <row r="4" spans="1:5">
      <c t="s" r="A4" s="4">
        <v>79</v>
      </c>
      <c t="n" r="B4" s="7">
        <v>164610</v>
      </c>
      <c t="n" r="C4" s="7">
        <v>211157</v>
      </c>
      <c t="n" r="D4" s="7">
        <v>269482</v>
      </c>
      <c t="n" r="E4" s="7">
        <v>345538</v>
      </c>
    </row>
    <row r="5" spans="1:5">
      <c t="s" r="A5" s="4">
        <v>81</v>
      </c>
      <c t="n" r="B5" s="6">
        <v>13543</v>
      </c>
      <c t="n" r="C5" s="6">
        <v>43918</v>
      </c>
      <c t="n" r="D5" s="6">
        <v>25300</v>
      </c>
      <c t="n" r="E5" s="6">
        <v>66480</v>
      </c>
    </row>
    <row r="6" spans="1:5">
      <c t="s" r="A6" s="4">
        <v>99</v>
      </c>
    </row>
    <row r="7" spans="1:5">
      <c t="s" r="A7" s="3">
        <v>373</v>
      </c>
    </row>
    <row r="8" spans="1:5">
      <c t="s" r="A8" s="4">
        <v>79</v>
      </c>
      <c t="n" r="B8" s="6">
        <v>139702</v>
      </c>
      <c t="n" r="C8" s="6">
        <v>180676</v>
      </c>
      <c t="n" r="D8" s="6">
        <v>223979</v>
      </c>
      <c t="n" r="E8" s="6">
        <v>291781</v>
      </c>
    </row>
    <row r="9" spans="1:5">
      <c t="s" r="A9" s="4">
        <v>81</v>
      </c>
      <c t="n" r="B9" s="6">
        <v>6433</v>
      </c>
      <c t="n" r="C9" s="6">
        <v>32937</v>
      </c>
      <c t="n" r="D9" s="6">
        <v>10032</v>
      </c>
      <c t="n" r="E9" s="6">
        <v>47085</v>
      </c>
    </row>
    <row r="10" spans="1:5">
      <c t="s" r="A10" s="4">
        <v>100</v>
      </c>
    </row>
    <row r="11" spans="1:5">
      <c t="s" r="A11" s="3">
        <v>373</v>
      </c>
    </row>
    <row r="12" spans="1:5">
      <c t="s" r="A12" s="4">
        <v>79</v>
      </c>
      <c t="n" r="B12" s="6">
        <v>24908</v>
      </c>
      <c t="n" r="C12" s="6">
        <v>30481</v>
      </c>
      <c t="n" r="D12" s="6">
        <v>45503</v>
      </c>
      <c t="n" r="E12" s="6">
        <v>53757</v>
      </c>
    </row>
    <row r="13" spans="1:5">
      <c t="s" r="A13" s="4">
        <v>81</v>
      </c>
      <c t="n" r="B13" s="7">
        <v>7110</v>
      </c>
      <c t="n" r="C13" s="7">
        <v>10981</v>
      </c>
      <c t="n" r="D13" s="7">
        <v>15268</v>
      </c>
      <c t="n" r="E13" s="7">
        <v>193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74</v>
      </c>
      <c t="s" r="B1" s="2">
        <v>1</v>
      </c>
    </row>
    <row r="2" spans="1:4">
      <c t="s" r="B2" s="2">
        <v>2</v>
      </c>
      <c t="s" r="C2" s="2">
        <v>25</v>
      </c>
      <c t="s" r="D2" s="2">
        <v>375</v>
      </c>
    </row>
    <row r="3" spans="1:4">
      <c t="s" r="A3" s="3">
        <v>376</v>
      </c>
    </row>
    <row r="4" spans="1:4">
      <c t="s" r="A4" s="4">
        <v>377</v>
      </c>
      <c t="n" r="D4" s="10">
        <v>5.3</v>
      </c>
    </row>
    <row r="5" spans="1:4">
      <c t="s" r="A5" s="4">
        <v>378</v>
      </c>
      <c t="s" r="B5" s="4">
        <v>379</v>
      </c>
    </row>
    <row r="6" spans="1:4">
      <c t="s" r="A6" s="4">
        <v>380</v>
      </c>
      <c t="s" r="B6" s="4">
        <v>381</v>
      </c>
    </row>
    <row r="7" spans="1:4">
      <c t="s" r="A7" s="4">
        <v>382</v>
      </c>
      <c t="n" r="B7" s="10">
        <v>0.9</v>
      </c>
      <c t="n" r="C7" s="10">
        <v>0.9</v>
      </c>
    </row>
    <row r="8" spans="1:4">
      <c t="s" r="A8" s="4">
        <v>383</v>
      </c>
    </row>
    <row r="9" spans="1:4">
      <c t="s" r="A9" s="3">
        <v>376</v>
      </c>
    </row>
    <row r="10" spans="1:4">
      <c t="s" r="A10" s="4">
        <v>377</v>
      </c>
      <c t="n" r="B10" s="10">
        <v>5.3</v>
      </c>
      <c t="n" r="C10" s="10">
        <v>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7</v>
      </c>
      <c t="s" r="D1" s="2">
        <v>1</v>
      </c>
    </row>
    <row r="2" spans="1:5">
      <c t="s" r="B2" s="2">
        <v>2</v>
      </c>
      <c t="s" r="C2" s="2">
        <v>78</v>
      </c>
      <c t="s" r="D2" s="2">
        <v>2</v>
      </c>
      <c t="s" r="E2" s="2">
        <v>78</v>
      </c>
    </row>
    <row r="3" spans="1:5">
      <c t="s" r="A3" s="3">
        <v>102</v>
      </c>
    </row>
    <row r="4" spans="1:5">
      <c t="s" r="A4" s="4">
        <v>94</v>
      </c>
      <c t="n" r="B4" s="7">
        <v>-12773</v>
      </c>
      <c t="n" r="C4" s="7">
        <v>11171</v>
      </c>
      <c t="n" r="D4" s="7">
        <v>-23325</v>
      </c>
      <c t="n" r="E4" s="7">
        <v>10115</v>
      </c>
    </row>
    <row r="5" spans="1:5">
      <c t="s" r="A5" s="3">
        <v>103</v>
      </c>
    </row>
    <row r="6" spans="1:5">
      <c t="s" r="A6" s="4">
        <v>104</v>
      </c>
      <c t="n" r="B6" s="6">
        <v>227</v>
      </c>
      <c t="n" r="C6" s="6">
        <v>-64</v>
      </c>
      <c t="n" r="D6" s="6">
        <v>-423</v>
      </c>
      <c t="n" r="E6" s="6">
        <v>1043</v>
      </c>
    </row>
    <row r="7" spans="1:5">
      <c t="s" r="A7" s="4">
        <v>105</v>
      </c>
      <c t="n" r="B7" s="6">
        <v>1072</v>
      </c>
      <c t="n" r="C7" s="6">
        <v>669</v>
      </c>
      <c t="n" r="D7" s="6">
        <v>1715</v>
      </c>
      <c t="n" r="E7" s="6">
        <v>-213</v>
      </c>
    </row>
    <row r="8" spans="1:5">
      <c t="s" r="A8" s="4">
        <v>106</v>
      </c>
      <c t="n" r="B8" s="7">
        <v>-11474</v>
      </c>
      <c t="n" r="C8" s="7">
        <v>11776</v>
      </c>
      <c t="n" r="D8" s="7">
        <v>-22033</v>
      </c>
      <c t="n" r="E8" s="7">
        <v>109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8</v>
      </c>
    </row>
    <row r="3" spans="1:3">
      <c t="s" r="A3" s="3">
        <v>108</v>
      </c>
    </row>
    <row r="4" spans="1:3">
      <c t="s" r="A4" s="4">
        <v>94</v>
      </c>
      <c t="n" r="B4" s="7">
        <v>-23325</v>
      </c>
      <c t="n" r="C4" s="7">
        <v>10115</v>
      </c>
    </row>
    <row r="5" spans="1:3">
      <c t="s" r="A5" s="3">
        <v>109</v>
      </c>
    </row>
    <row r="6" spans="1:3">
      <c t="s" r="A6" s="4">
        <v>110</v>
      </c>
      <c t="n" r="B6" s="6">
        <v>9837</v>
      </c>
      <c t="n" r="C6" s="6">
        <v>9385</v>
      </c>
    </row>
    <row r="7" spans="1:3">
      <c t="s" r="A7" s="4">
        <v>42</v>
      </c>
      <c t="n" r="B7" s="6">
        <v>-14402</v>
      </c>
      <c t="n" r="C7" s="6">
        <v>534</v>
      </c>
    </row>
    <row r="8" spans="1:3">
      <c t="s" r="A8" s="4">
        <v>111</v>
      </c>
      <c t="n" r="B8" s="6">
        <v>2277</v>
      </c>
      <c t="n" r="C8" s="6">
        <v>2037</v>
      </c>
    </row>
    <row r="9" spans="1:3">
      <c t="s" r="A9" s="3">
        <v>112</v>
      </c>
    </row>
    <row r="10" spans="1:3">
      <c t="s" r="A10" s="4">
        <v>113</v>
      </c>
      <c t="n" r="C10" s="6">
        <v>1009</v>
      </c>
    </row>
    <row r="11" spans="1:3">
      <c t="s" r="A11" s="4">
        <v>114</v>
      </c>
      <c t="n" r="B11" s="6">
        <v>-57918</v>
      </c>
      <c t="n" r="C11" s="6">
        <v>-42797</v>
      </c>
    </row>
    <row r="12" spans="1:3">
      <c t="s" r="A12" s="4">
        <v>29</v>
      </c>
      <c t="n" r="B12" s="6">
        <v>-55993</v>
      </c>
      <c t="n" r="C12" s="6">
        <v>-18263</v>
      </c>
    </row>
    <row r="13" spans="1:3">
      <c t="s" r="A13" s="4">
        <v>46</v>
      </c>
      <c t="n" r="B13" s="6">
        <v>58884</v>
      </c>
      <c t="n" r="C13" s="6">
        <v>9210</v>
      </c>
    </row>
    <row r="14" spans="1:3">
      <c t="s" r="A14" s="4">
        <v>115</v>
      </c>
      <c t="n" r="B14" s="6">
        <v>3508</v>
      </c>
      <c t="n" r="C14" s="6">
        <v>-5253</v>
      </c>
    </row>
    <row r="15" spans="1:3">
      <c t="s" r="A15" s="4">
        <v>116</v>
      </c>
      <c t="n" r="B15" s="6">
        <v>3420</v>
      </c>
      <c t="n" r="C15" s="6">
        <v>5913</v>
      </c>
    </row>
    <row r="16" spans="1:3">
      <c t="s" r="A16" s="4">
        <v>117</v>
      </c>
      <c t="n" r="B16" s="6">
        <v>2124</v>
      </c>
      <c t="n" r="C16" s="6">
        <v>477</v>
      </c>
    </row>
    <row r="17" spans="1:3">
      <c t="s" r="A17" s="4">
        <v>118</v>
      </c>
      <c t="n" r="B17" s="6">
        <v>-71588</v>
      </c>
      <c t="n" r="C17" s="6">
        <v>-27633</v>
      </c>
    </row>
    <row r="18" spans="1:3">
      <c t="s" r="A18" s="3">
        <v>119</v>
      </c>
    </row>
    <row r="19" spans="1:3">
      <c t="s" r="A19" s="4">
        <v>120</v>
      </c>
      <c t="n" r="B19" s="6">
        <v>-10806</v>
      </c>
      <c t="n" r="C19" s="6">
        <v>-19269</v>
      </c>
    </row>
    <row r="20" spans="1:3">
      <c t="s" r="A20" s="4">
        <v>121</v>
      </c>
      <c t="n" r="B20" s="6">
        <v>-10806</v>
      </c>
      <c t="n" r="C20" s="6">
        <v>-19269</v>
      </c>
    </row>
    <row r="21" spans="1:3">
      <c t="s" r="A21" s="3">
        <v>122</v>
      </c>
    </row>
    <row r="22" spans="1:3">
      <c t="s" r="A22" s="4">
        <v>123</v>
      </c>
      <c t="n" r="B22" s="6">
        <v>160690</v>
      </c>
      <c t="n" r="C22" s="6">
        <v>148323</v>
      </c>
    </row>
    <row r="23" spans="1:3">
      <c t="s" r="A23" s="4">
        <v>124</v>
      </c>
      <c t="n" r="B23" s="6">
        <v>-86833</v>
      </c>
      <c t="n" r="C23" s="6">
        <v>-132529</v>
      </c>
    </row>
    <row r="24" spans="1:3">
      <c t="s" r="A24" s="4">
        <v>125</v>
      </c>
      <c t="n" r="C24" s="6">
        <v>3361</v>
      </c>
    </row>
    <row r="25" spans="1:3">
      <c t="s" r="A25" s="4">
        <v>126</v>
      </c>
      <c t="n" r="C25" s="6">
        <v>497</v>
      </c>
    </row>
    <row r="26" spans="1:3">
      <c t="s" r="A26" s="4">
        <v>127</v>
      </c>
      <c t="n" r="B26" s="6">
        <v>-32</v>
      </c>
      <c t="n" r="C26" s="6">
        <v>-50</v>
      </c>
    </row>
    <row r="27" spans="1:3">
      <c t="s" r="A27" s="4">
        <v>128</v>
      </c>
      <c t="n" r="C27" s="6">
        <v>45</v>
      </c>
    </row>
    <row r="28" spans="1:3">
      <c t="s" r="A28" s="4">
        <v>129</v>
      </c>
      <c t="n" r="C28" s="6">
        <v>-3275</v>
      </c>
    </row>
    <row r="29" spans="1:3">
      <c t="s" r="A29" s="4">
        <v>130</v>
      </c>
      <c t="n" r="C29" s="6">
        <v>-120</v>
      </c>
    </row>
    <row r="30" spans="1:3">
      <c t="s" r="A30" s="4">
        <v>131</v>
      </c>
      <c t="n" r="B30" s="6">
        <v>73825</v>
      </c>
      <c t="n" r="C30" s="6">
        <v>16252</v>
      </c>
    </row>
    <row r="31" spans="1:3">
      <c t="s" r="A31" s="4">
        <v>132</v>
      </c>
      <c t="n" r="B31" s="6">
        <v>-10</v>
      </c>
      <c t="n" r="C31" s="6">
        <v>1110</v>
      </c>
    </row>
    <row r="32" spans="1:3">
      <c t="s" r="A32" s="4">
        <v>133</v>
      </c>
      <c t="n" r="B32" s="6">
        <v>-8579</v>
      </c>
      <c t="n" r="C32" s="6">
        <v>-29540</v>
      </c>
    </row>
    <row r="33" spans="1:3">
      <c t="s" r="A33" s="4">
        <v>134</v>
      </c>
      <c t="n" r="B33" s="6">
        <v>17730</v>
      </c>
      <c t="n" r="C33" s="6">
        <v>40253</v>
      </c>
    </row>
    <row r="34" spans="1:3">
      <c t="s" r="A34" s="4">
        <v>135</v>
      </c>
      <c t="n" r="B34" s="6">
        <v>9151</v>
      </c>
      <c t="n" r="C34" s="6">
        <v>10713</v>
      </c>
    </row>
    <row r="35" spans="1:3">
      <c t="s" r="A35" s="3">
        <v>136</v>
      </c>
    </row>
    <row r="36" spans="1:3">
      <c t="s" r="A36" s="4">
        <v>116</v>
      </c>
      <c t="n" r="B36" s="6">
        <v>64</v>
      </c>
      <c t="n" r="C36" s="6">
        <v>123</v>
      </c>
    </row>
    <row r="37" spans="1:3">
      <c t="s" r="A37" s="4">
        <v>137</v>
      </c>
      <c t="n" r="B37" s="7">
        <v>669</v>
      </c>
      <c t="n" r="C37" s="7">
        <v>5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FAIR VALUE MEASUREMENTS</vt:lpstr>
      <vt:lpstr>DERIVATIVE INSTRUMENTS AND HEDG</vt:lpstr>
      <vt:lpstr>GOODWILL AND INTANGIBLE ASSETS</vt:lpstr>
      <vt:lpstr>FINANCING</vt:lpstr>
      <vt:lpstr>SHAREHOLDERS' EQUITY</vt:lpstr>
      <vt:lpstr>COMMITMENTS AND CONTINGENCIES</vt:lpstr>
      <vt:lpstr>INVENTORIES</vt:lpstr>
      <vt:lpstr>PRODUCT WARRANTIES</vt:lpstr>
      <vt:lpstr>SEGMENT REPORTING</vt:lpstr>
      <vt:lpstr>NEW MARKET TAX CREDIT TRANSACTI</vt:lpstr>
      <vt:lpstr>BASIS OF PRESENTATION (Policies</vt:lpstr>
      <vt:lpstr>FAIR VALUE MEASUREMENTS (Tables</vt:lpstr>
      <vt:lpstr>DERIVATIVE INSTRUMENTS AND HE20</vt:lpstr>
      <vt:lpstr>GOODWILL AND INTANGIBLE ASSETS </vt:lpstr>
      <vt:lpstr>SHAREHOLDERS' EQUITY (Tables)</vt:lpstr>
      <vt:lpstr>INVENTORIES (Tables)</vt:lpstr>
      <vt:lpstr>PRODUCT WARRANTIES (Tables)</vt:lpstr>
      <vt:lpstr>SEGMENT REPORTING (Tables)</vt:lpstr>
      <vt:lpstr>Basis of Presentation - Additio</vt:lpstr>
      <vt:lpstr>Fair Value Measurements - Finan</vt:lpstr>
      <vt:lpstr>Fair Value Measurements - Addit</vt:lpstr>
      <vt:lpstr>Derivative Instruments and He29</vt:lpstr>
      <vt:lpstr>Derivative Instruments and He30</vt:lpstr>
      <vt:lpstr>Derivative Instruments and He31</vt:lpstr>
      <vt:lpstr>Goodwill and Intangible Asset32</vt:lpstr>
      <vt:lpstr>Goodwill and Intangible Asset33</vt:lpstr>
      <vt:lpstr>Goodwill and Intangible Asset34</vt:lpstr>
      <vt:lpstr>Financing - Additional Informat</vt:lpstr>
      <vt:lpstr>Shareholders' Equity - Addition</vt:lpstr>
      <vt:lpstr>Shareholders' Equity - Stock Op</vt:lpstr>
      <vt:lpstr>Shareholders' Equity - Restrict</vt:lpstr>
      <vt:lpstr>Shareholders' Equity - Schedule</vt:lpstr>
      <vt:lpstr>Shareholders' Equity - Componen</vt:lpstr>
      <vt:lpstr>Commitments and Contingencies -</vt:lpstr>
      <vt:lpstr>Inventories - Components of Inv</vt:lpstr>
      <vt:lpstr>Product Warranties - Additional</vt:lpstr>
      <vt:lpstr>Product Warranties - Changes in</vt:lpstr>
      <vt:lpstr>Segment Reporting - Schedule of</vt:lpstr>
      <vt:lpstr>New Market Tax Credit Transac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3:41Z</dcterms:created>
  <dcterms:modified xmlns:dcterms="http://purl.org/dc/terms/" xmlns:xsi="http://www.w3.org/2001/XMLSchema-instance" xsi:type="dcterms:W3CDTF">2016-11-09T16:33:41Z</dcterms:modified>
  <dc:title xmlns:dc="http://purl.org/dc/elements/1.1/">Untitled</dc:title>
  <dc:description xmlns:dc="http://purl.org/dc/elements/1.1/"/>
  <dc:subject xmlns:dc="http://purl.org/dc/elements/1.1/"/>
  <cp:keywords/>
  <cp:category/>
</cp:coreProperties>
</file>